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CONTRACTS RECEIVABLE, NET" sheetId="9" state="visible" r:id="rId9"/>
    <sheet xmlns:r="http://schemas.openxmlformats.org/officeDocument/2006/relationships" name="ACCOUNTS RECEIVABLE, NET" sheetId="10" state="visible" r:id="rId10"/>
    <sheet xmlns:r="http://schemas.openxmlformats.org/officeDocument/2006/relationships" name="INVENTORIES" sheetId="11" state="visible" r:id="rId11"/>
    <sheet xmlns:r="http://schemas.openxmlformats.org/officeDocument/2006/relationships" name="PREPAYMENTS AND ADVANCES TO SUP" sheetId="12" state="visible" r:id="rId12"/>
    <sheet xmlns:r="http://schemas.openxmlformats.org/officeDocument/2006/relationships" name="PROPERTY AND EQUIPMENT, NET" sheetId="13" state="visible" r:id="rId13"/>
    <sheet xmlns:r="http://schemas.openxmlformats.org/officeDocument/2006/relationships" name="LAND USE RIGHT" sheetId="14" state="visible" r:id="rId14"/>
    <sheet xmlns:r="http://schemas.openxmlformats.org/officeDocument/2006/relationships" name="DEBT" sheetId="15" state="visible" r:id="rId15"/>
    <sheet xmlns:r="http://schemas.openxmlformats.org/officeDocument/2006/relationships" name="Sale Leaseback" sheetId="16" state="visible" r:id="rId16"/>
    <sheet xmlns:r="http://schemas.openxmlformats.org/officeDocument/2006/relationships" name="RELATED PARTY TRANSACTIONS" sheetId="17" state="visible" r:id="rId17"/>
    <sheet xmlns:r="http://schemas.openxmlformats.org/officeDocument/2006/relationships" name="TAXES PAYABLE" sheetId="18" state="visible" r:id="rId18"/>
    <sheet xmlns:r="http://schemas.openxmlformats.org/officeDocument/2006/relationships" name="INCOME TAX" sheetId="19" state="visible" r:id="rId19"/>
    <sheet xmlns:r="http://schemas.openxmlformats.org/officeDocument/2006/relationships" name="CONCENTRATION OF MAJOR CUSTOMER" sheetId="20" state="visible" r:id="rId20"/>
    <sheet xmlns:r="http://schemas.openxmlformats.org/officeDocument/2006/relationships" name="SHAREHOLDERS' EQUITY" sheetId="21" state="visible" r:id="rId21"/>
    <sheet xmlns:r="http://schemas.openxmlformats.org/officeDocument/2006/relationships" name="COMMITMENTS AND CONTINGENCIES" sheetId="22" state="visible" r:id="rId22"/>
    <sheet xmlns:r="http://schemas.openxmlformats.org/officeDocument/2006/relationships" name="SUBSEQUENT EVENT"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CONTRACTS RECEIVABLE, NET (Tabl" sheetId="26" state="visible" r:id="rId26"/>
    <sheet xmlns:r="http://schemas.openxmlformats.org/officeDocument/2006/relationships" name="ACCOUNTS RECEIVABLE, NET (Table" sheetId="27" state="visible" r:id="rId27"/>
    <sheet xmlns:r="http://schemas.openxmlformats.org/officeDocument/2006/relationships" name="INVENTORIES (Tables)" sheetId="28" state="visible" r:id="rId28"/>
    <sheet xmlns:r="http://schemas.openxmlformats.org/officeDocument/2006/relationships" name="PREPAYMENTS AND ADVANCES TO S29" sheetId="29" state="visible" r:id="rId29"/>
    <sheet xmlns:r="http://schemas.openxmlformats.org/officeDocument/2006/relationships" name="PROPERTY AND EQUIPMENT, NET (Ta" sheetId="30" state="visible" r:id="rId30"/>
    <sheet xmlns:r="http://schemas.openxmlformats.org/officeDocument/2006/relationships" name="LAND USE RIGHT (Tables)" sheetId="31" state="visible" r:id="rId31"/>
    <sheet xmlns:r="http://schemas.openxmlformats.org/officeDocument/2006/relationships" name="DEBT (Table)" sheetId="32" state="visible" r:id="rId32"/>
    <sheet xmlns:r="http://schemas.openxmlformats.org/officeDocument/2006/relationships" name="Sale Leaseback (Tables)" sheetId="33" state="visible" r:id="rId33"/>
    <sheet xmlns:r="http://schemas.openxmlformats.org/officeDocument/2006/relationships" name="TAXES PAYABLE (Tables)" sheetId="34" state="visible" r:id="rId34"/>
    <sheet xmlns:r="http://schemas.openxmlformats.org/officeDocument/2006/relationships" name="INCOME TAX (Tables)" sheetId="35" state="visible" r:id="rId35"/>
    <sheet xmlns:r="http://schemas.openxmlformats.org/officeDocument/2006/relationships" name="COMMITMENTS AND CONTINGENCIES (" sheetId="36" state="visible" r:id="rId36"/>
    <sheet xmlns:r="http://schemas.openxmlformats.org/officeDocument/2006/relationships" name="ORGANIZATION AND BUSINESS DES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CONTRACTS RECEIVABLE, NET (Deta" sheetId="40" state="visible" r:id="rId40"/>
    <sheet xmlns:r="http://schemas.openxmlformats.org/officeDocument/2006/relationships" name="CONTRACTS RECEIVABLE, NET (De41" sheetId="41" state="visible" r:id="rId41"/>
    <sheet xmlns:r="http://schemas.openxmlformats.org/officeDocument/2006/relationships" name="ACCOUNTS RECEIVABLE, NET (Detai" sheetId="42" state="visible" r:id="rId42"/>
    <sheet xmlns:r="http://schemas.openxmlformats.org/officeDocument/2006/relationships" name="ACCOUNTS RECEIVABLE, NET (Det43" sheetId="43" state="visible" r:id="rId43"/>
    <sheet xmlns:r="http://schemas.openxmlformats.org/officeDocument/2006/relationships" name="INVENTORIES (Details)" sheetId="44" state="visible" r:id="rId44"/>
    <sheet xmlns:r="http://schemas.openxmlformats.org/officeDocument/2006/relationships" name="PREPAYMENTS AND ADVANCES TO S45" sheetId="45" state="visible" r:id="rId45"/>
    <sheet xmlns:r="http://schemas.openxmlformats.org/officeDocument/2006/relationships" name="PREPAYMENTS AND ADVANCES TO S46" sheetId="46" state="visible" r:id="rId46"/>
    <sheet xmlns:r="http://schemas.openxmlformats.org/officeDocument/2006/relationships" name="PROPERTY AND EQUIPMENT, NET (De" sheetId="47" state="visible" r:id="rId47"/>
    <sheet xmlns:r="http://schemas.openxmlformats.org/officeDocument/2006/relationships" name="PROPERTY AND EQUIPMENT, NET (48" sheetId="48" state="visible" r:id="rId48"/>
    <sheet xmlns:r="http://schemas.openxmlformats.org/officeDocument/2006/relationships" name="LAND USE RIGHT (Details)" sheetId="49" state="visible" r:id="rId49"/>
    <sheet xmlns:r="http://schemas.openxmlformats.org/officeDocument/2006/relationships" name="LAND USE RIGHT (Details 1)" sheetId="50" state="visible" r:id="rId50"/>
    <sheet xmlns:r="http://schemas.openxmlformats.org/officeDocument/2006/relationships" name="LAND USE RIGHT (Detail Textuals" sheetId="51" state="visible" r:id="rId51"/>
    <sheet xmlns:r="http://schemas.openxmlformats.org/officeDocument/2006/relationships" name="DEBT (Details)" sheetId="52" state="visible" r:id="rId52"/>
    <sheet xmlns:r="http://schemas.openxmlformats.org/officeDocument/2006/relationships" name="DEBT (Detail Textuals)" sheetId="53" state="visible" r:id="rId53"/>
    <sheet xmlns:r="http://schemas.openxmlformats.org/officeDocument/2006/relationships" name="Sale Leaseback (Details)" sheetId="54" state="visible" r:id="rId54"/>
    <sheet xmlns:r="http://schemas.openxmlformats.org/officeDocument/2006/relationships" name="Sale Leaseback (Details 1)" sheetId="55" state="visible" r:id="rId55"/>
    <sheet xmlns:r="http://schemas.openxmlformats.org/officeDocument/2006/relationships" name="Sale Leaseback (Detail Textuals" sheetId="56" state="visible" r:id="rId56"/>
    <sheet xmlns:r="http://schemas.openxmlformats.org/officeDocument/2006/relationships" name="RELATED PARTY TRANSACTIONS (Det" sheetId="57" state="visible" r:id="rId57"/>
    <sheet xmlns:r="http://schemas.openxmlformats.org/officeDocument/2006/relationships" name="TAXES PAYABLE (Details)" sheetId="58" state="visible" r:id="rId58"/>
    <sheet xmlns:r="http://schemas.openxmlformats.org/officeDocument/2006/relationships" name="TAXES PAYABLE (Detail Textuals)" sheetId="59" state="visible" r:id="rId59"/>
    <sheet xmlns:r="http://schemas.openxmlformats.org/officeDocument/2006/relationships" name="INCOME TAX (Details)" sheetId="60" state="visible" r:id="rId60"/>
    <sheet xmlns:r="http://schemas.openxmlformats.org/officeDocument/2006/relationships" name="INCOME TAX (Details 1)" sheetId="61" state="visible" r:id="rId61"/>
    <sheet xmlns:r="http://schemas.openxmlformats.org/officeDocument/2006/relationships" name="INCOME TAX (Details 2)" sheetId="62" state="visible" r:id="rId62"/>
    <sheet xmlns:r="http://schemas.openxmlformats.org/officeDocument/2006/relationships" name="INCOME TAX (Detail Textuals)" sheetId="63" state="visible" r:id="rId63"/>
    <sheet xmlns:r="http://schemas.openxmlformats.org/officeDocument/2006/relationships" name="CONCENTRATION OF MAJOR CUSTOM64" sheetId="64" state="visible" r:id="rId64"/>
    <sheet xmlns:r="http://schemas.openxmlformats.org/officeDocument/2006/relationships" name="SHAREHOLDERS' EQUITY (Detail Te" sheetId="65" state="visible" r:id="rId65"/>
    <sheet xmlns:r="http://schemas.openxmlformats.org/officeDocument/2006/relationships" name="SHAREHOLDERS' EQUITY (Detail 66" sheetId="66" state="visible" r:id="rId66"/>
    <sheet xmlns:r="http://schemas.openxmlformats.org/officeDocument/2006/relationships" name="COMMITMENTS AND CONTINGENCIES67" sheetId="67" state="visible" r:id="rId67"/>
    <sheet xmlns:r="http://schemas.openxmlformats.org/officeDocument/2006/relationships" name="COMMITMENTS AND CONTINGENCIES68" sheetId="68" state="visible" r:id="rId68"/>
    <sheet xmlns:r="http://schemas.openxmlformats.org/officeDocument/2006/relationships" name="SUBSEQUENT EVENT (Detail Textua" sheetId="69" state="visible" r:id="rId69"/>
  </sheets>
  <definedNames/>
  <calcPr calcId="124519" fullCalcOnLoad="1"/>
</workbook>
</file>

<file path=xl/sharedStrings.xml><?xml version="1.0" encoding="utf-8"?>
<sst xmlns="http://schemas.openxmlformats.org/spreadsheetml/2006/main" uniqueCount="596">
  <si>
    <t>Document and Entity Information</t>
  </si>
  <si>
    <t>12 Months Ended</t>
  </si>
  <si>
    <t>Dec. 31, 2017shares</t>
  </si>
  <si>
    <t>Document And Entity Information [Abstract]</t>
  </si>
  <si>
    <t>Entity Registrant Name</t>
  </si>
  <si>
    <t>HEBRON TECHNOLOGY CO., LTD</t>
  </si>
  <si>
    <t>Entity Central Index Key</t>
  </si>
  <si>
    <t>Trading Symbol</t>
  </si>
  <si>
    <t>hebt</t>
  </si>
  <si>
    <t>Entity Current Reporting Status</t>
  </si>
  <si>
    <t>Yes</t>
  </si>
  <si>
    <t>Current Fiscal Year End Date</t>
  </si>
  <si>
    <t>--12-31</t>
  </si>
  <si>
    <t>Entity Filer Category</t>
  </si>
  <si>
    <t>Non-accelerated Filer</t>
  </si>
  <si>
    <t>Entity Well-known Seasoned Issuer</t>
  </si>
  <si>
    <t>No</t>
  </si>
  <si>
    <t>Entity Common Stock, Shares Outstanding</t>
  </si>
  <si>
    <t>Document Type</t>
  </si>
  <si>
    <t>20-F</t>
  </si>
  <si>
    <t>Document Period End Date</t>
  </si>
  <si>
    <t>Dec. 31,
		2017</t>
  </si>
  <si>
    <t>Amendment Flag</t>
  </si>
  <si>
    <t>false</t>
  </si>
  <si>
    <t>Document Fiscal Year Focus</t>
  </si>
  <si>
    <t>Document Fiscal Period Focus</t>
  </si>
  <si>
    <t>FY</t>
  </si>
  <si>
    <t>CONSOLIDATED BALANCE SHEETS - USD ($)</t>
  </si>
  <si>
    <t>Dec. 31, 2017</t>
  </si>
  <si>
    <t>Dec. 31, 2016</t>
  </si>
  <si>
    <t>CURRENT ASSETS:</t>
  </si>
  <si>
    <t>Cash</t>
  </si>
  <si>
    <t>Restricted Cash</t>
  </si>
  <si>
    <t>Contracts receivable, net</t>
  </si>
  <si>
    <t>Accounts receivable, net</t>
  </si>
  <si>
    <t>Notes receivable</t>
  </si>
  <si>
    <t>Retainage receivables, net</t>
  </si>
  <si>
    <t>Inventories</t>
  </si>
  <si>
    <t>Prepayments and advances to suppliers, net</t>
  </si>
  <si>
    <t>Other receivables, net</t>
  </si>
  <si>
    <t>TOTAL CURRENT ASSETS</t>
  </si>
  <si>
    <t>Property and equipment at cost, net of accumulated depreciation</t>
  </si>
  <si>
    <t>Land use right, net of accumulated amortization</t>
  </si>
  <si>
    <t>Deposits for rent</t>
  </si>
  <si>
    <t>Deferred tax assets</t>
  </si>
  <si>
    <t>TOTAL ASSETS</t>
  </si>
  <si>
    <t>CURRENT LIABILITIES:</t>
  </si>
  <si>
    <t>Short-term loans</t>
  </si>
  <si>
    <t>Notes Payable</t>
  </si>
  <si>
    <t>Accounts payable</t>
  </si>
  <si>
    <t>Accrued expenses and other current liabilities</t>
  </si>
  <si>
    <t>Other loan payable - current</t>
  </si>
  <si>
    <t>Advances from customers</t>
  </si>
  <si>
    <t>Deferred revenue</t>
  </si>
  <si>
    <t>Taxes payable</t>
  </si>
  <si>
    <t>Due to related parties</t>
  </si>
  <si>
    <t>TOTAL CURRENT LIABILITIES</t>
  </si>
  <si>
    <t>Other loan payable - long-term</t>
  </si>
  <si>
    <t>Long-term loans</t>
  </si>
  <si>
    <t>TOTAL LIABILITIES</t>
  </si>
  <si>
    <t>COMMITMENTS AND CONTINGENCIES</t>
  </si>
  <si>
    <t xml:space="preserve"> </t>
  </si>
  <si>
    <t>SHAREHOLDERS' EQUITY:</t>
  </si>
  <si>
    <t>Common stock, $0.001 par value, 50,000,000 shares authorized, 14,695,347 shares issued and outstanding as of December 31, 2017 and 2016, respectively</t>
  </si>
  <si>
    <t>Additional paid-in capital</t>
  </si>
  <si>
    <t>Retained earnings</t>
  </si>
  <si>
    <t>Accumulated other comprehensive income (loss)</t>
  </si>
  <si>
    <t>TOTAL SHAREHOLDERS' EQUITY</t>
  </si>
  <si>
    <t>TOTAL LIABILITIES AND SHAREHOLDERS' EQUITY</t>
  </si>
  <si>
    <t>CONSOLIDATED BALANCE SHEETS (Parenthetical) - $ / shares</t>
  </si>
  <si>
    <t>Dec. 31, 2015</t>
  </si>
  <si>
    <t>Dec. 31, 2014</t>
  </si>
  <si>
    <t>Statement of Financial Position [Abstract]</t>
  </si>
  <si>
    <t>Common stock, par or stated value per share (in dollars per share)</t>
  </si>
  <si>
    <t>Common stock, shares authorized</t>
  </si>
  <si>
    <t>Common stock, shares, issued</t>
  </si>
  <si>
    <t>Common stock, shares, outstanding</t>
  </si>
  <si>
    <t>CONSOLIDATED STATEMENTS OF OPERATION AND COMPREHENSIVE INCOME - USD ($)</t>
  </si>
  <si>
    <t>REVENUE</t>
  </si>
  <si>
    <t>Installation service</t>
  </si>
  <si>
    <t>Fluid equipment sales</t>
  </si>
  <si>
    <t>TOTAL REVENUE</t>
  </si>
  <si>
    <t>COST OF REVENUE</t>
  </si>
  <si>
    <t>Cost of product and services</t>
  </si>
  <si>
    <t>Business and sales related taxes</t>
  </si>
  <si>
    <t>GROSS PROFIT</t>
  </si>
  <si>
    <t>OPERATING EXPENSES</t>
  </si>
  <si>
    <t>General and administrative expenses</t>
  </si>
  <si>
    <t>Selling expenses</t>
  </si>
  <si>
    <t>Research and development expenses</t>
  </si>
  <si>
    <t>Total operating expenses</t>
  </si>
  <si>
    <t>INCOME FROM OPERATIONS</t>
  </si>
  <si>
    <t>OTHER INCOME (EXPENSE)</t>
  </si>
  <si>
    <t>Other income, net</t>
  </si>
  <si>
    <t>Interest expense</t>
  </si>
  <si>
    <t>Total other income (expense), net</t>
  </si>
  <si>
    <t>INCOME BEFORE INCOME TAXES</t>
  </si>
  <si>
    <t>INCOME TAXES PROVISION (RECOVERY)</t>
  </si>
  <si>
    <t>NET INCOME</t>
  </si>
  <si>
    <t>OTHER COMPREHENSIVE INCOME (LOSS)</t>
  </si>
  <si>
    <t>Foreign currency translation income (loss)</t>
  </si>
  <si>
    <t>COMPREHENSIVE INCOME</t>
  </si>
  <si>
    <t>Basic and diluted earnings per common share</t>
  </si>
  <si>
    <t>Basic (in dollars per share)</t>
  </si>
  <si>
    <t>Diluted (in dollars per share)</t>
  </si>
  <si>
    <t>Weighted average number of shares outstanding</t>
  </si>
  <si>
    <t>Basic (in shares)</t>
  </si>
  <si>
    <t>Diluted (in shares)</t>
  </si>
  <si>
    <t>CONSOLIDATED STATEMENTS OF CHANGES IN SHAREHOLDERS' EQUITY - USD ($)</t>
  </si>
  <si>
    <t>Common Stock</t>
  </si>
  <si>
    <t>Additional paid in capital</t>
  </si>
  <si>
    <t>Retained Earnings</t>
  </si>
  <si>
    <t>Accumulated Other Comprehensive Income (Loss)</t>
  </si>
  <si>
    <t>Total</t>
  </si>
  <si>
    <t>Balance at Dec. 31, 2014</t>
  </si>
  <si>
    <t>Balance (in shares) at Dec. 31, 2014</t>
  </si>
  <si>
    <t>Increase (Decrease) in Stockholders' Equity [Roll Forward]</t>
  </si>
  <si>
    <t>Net income</t>
  </si>
  <si>
    <t>Foreign currency translation income</t>
  </si>
  <si>
    <t>Balance at Dec. 31, 2015</t>
  </si>
  <si>
    <t>Balance (in shares) at Dec. 31, 2015</t>
  </si>
  <si>
    <t>Issuance shares - IPO</t>
  </si>
  <si>
    <t>Issuance shares - IPO (in shares)</t>
  </si>
  <si>
    <t>Balance at Dec. 31, 2016</t>
  </si>
  <si>
    <t>Balance (in shares) at Dec. 31, 2016</t>
  </si>
  <si>
    <t>Balance at Dec. 31, 2017</t>
  </si>
  <si>
    <t>Balance (in shares) at Dec. 31, 2017</t>
  </si>
  <si>
    <t>CONSOLIDATED STATEMENTS OF CASH FLOWS - USD ($)</t>
  </si>
  <si>
    <t>CASH FLOWS FROM OPERATING ACTIVITIES:</t>
  </si>
  <si>
    <t>Adjustments to reconcile net income to net cash provided by (used in) operating activities:</t>
  </si>
  <si>
    <t>Depreciation and amortization</t>
  </si>
  <si>
    <t>Loss on disposition of property and equipment</t>
  </si>
  <si>
    <t>Deferred tax expense (benefit)</t>
  </si>
  <si>
    <t>Provision for (recovery of) doubtful accounts</t>
  </si>
  <si>
    <t>Changes in operating assets and liabilities:</t>
  </si>
  <si>
    <t>Contracts receivable</t>
  </si>
  <si>
    <t>Accounts receivable</t>
  </si>
  <si>
    <t>Retainage receivables</t>
  </si>
  <si>
    <t>Prepayment and advances to suppliers</t>
  </si>
  <si>
    <t>Other receivables</t>
  </si>
  <si>
    <t>NET CASH PROVIDED BY (USED IN ) OPERATING ACTIVITIES</t>
  </si>
  <si>
    <t>CASH FLOWS FROM INVESTING ACTIVITIES:</t>
  </si>
  <si>
    <t>Acquisitions of property and equipment</t>
  </si>
  <si>
    <t>Payments for construction in progress</t>
  </si>
  <si>
    <t>NET CASH USED IN INVESTING ACTIVITIES</t>
  </si>
  <si>
    <t>CASH FLOWS FROM FINANCING ACTIVITIES:</t>
  </si>
  <si>
    <t>Proceeds from short-term bank loans</t>
  </si>
  <si>
    <t>Repayment of short-term bank loans</t>
  </si>
  <si>
    <t>Proceeds from long-term loans</t>
  </si>
  <si>
    <t>Repayment of long-term loans</t>
  </si>
  <si>
    <t>Proceeds from other loan</t>
  </si>
  <si>
    <t>Repayment of other loan</t>
  </si>
  <si>
    <t>Proceeds from (repayment of) related parties</t>
  </si>
  <si>
    <t>Proceeds from issuance of shares in IPO</t>
  </si>
  <si>
    <t>Restricted cash</t>
  </si>
  <si>
    <t>NET CASH PROVIDED BY FINANCING ACTIVITIES</t>
  </si>
  <si>
    <t>EFFECT OF EXCHANGE RATE CHANGE ON CASH</t>
  </si>
  <si>
    <t>NET INCREASE IN CASH</t>
  </si>
  <si>
    <t>CASH-beginning of year</t>
  </si>
  <si>
    <t>CASH-end of year</t>
  </si>
  <si>
    <t>SUPPLEMENTAL CASH FLOW DISCLOSURES:</t>
  </si>
  <si>
    <t>Cash paid for income tax</t>
  </si>
  <si>
    <t>Cash paid for interest</t>
  </si>
  <si>
    <t>Non-cash financing activities</t>
  </si>
  <si>
    <t>Warrants issued to placement agent in connection with the Company's IPO</t>
  </si>
  <si>
    <t>ORGANIZATION AND BUSINESS DESCRIPTION</t>
  </si>
  <si>
    <t>Organization And Business Description [Abstract]</t>
  </si>
  <si>
    <t>Note 1 — ORGANIZATION AND BUSINESS DESCRIPTION Organization Hebron Technology Co., Ltd, (“Hebron Technology”) is a limited company established under the laws of the British Virgin Islands on May 29, 2012 as a holding company. Mr. Anyuan Sun (“Mr. Sun”), the Chairman of the Board and CEO of the Company, is the ultimate controlling shareholder (“the Controlling Shareholder”) of the Company. Hong Kong Xibolun Technology Limited (“HK Xibolun”) is a limited company formed in accordance with laws and regulations of Hong Kong on June 14, 2011, as a trading company. HK Xibolun is controlled by the same Controlling Shareholder. Zhejiang Xibolun Automation Project Technology Co., Ltd. (“Xibolun Automation”) was incorporated on September 24, 2012 in the People’s Republic of China (“China” or “PRC”) and initially owned by Hebron Technology, Xibolun Equipment, and Zhejiang Xibolun Technology Co., Ltd. (“Zhejiang Xibolun”), a Chinese company also controlled by Mr. Sun. Wenzhou Xibolun Fluid Equipment Co., Limited (“Xibolun Equipment”) was incorporated in China on January 25, 2005. Prior to the reorganization described below, Xibolun Equipment was owned by the Controlling shareholder and another foreign shareholder, Mr. Gongqi Xiang, with each owning 70% and 30% equity interest, respectively. Mr. Gongqi Xiang is holding shares on behalf of Mr. Sun. Therefore, Xibolun Equipment is considered ultimately controlled by Mr. Sun. Reorganization On October 30, 2012, HK Xibolun entered into separate equity transfer agreements with Hebron Technology, Xibolun Equipment, and Zhejiang Xibolun, pursuant to which shareholders of Xibolun Automation agreed to transfer all of their equity interests in Xibolun Automation to HK Xibolun . The transfer became effective on December 5, 2012. Xibolun Equipment was incorporated on January 25, 2005. By July 20, 2011, Xibolun Equipment was owned by the Controlling shareholder and another foreign shareholder, Mr. Gongqi Xiang, by holding shares of 70% and 30%, respectively. On July 21, 2011, HK Xibolun entered into an equity transfer agreement with Mr. Gongqi Xiang, who owned 30% of Xibolun Equipment’s shares, in which Mr. Gongqi Xiang agreed to transfer his 30% ownership interest of Xibolun Equipment to Xibolun Automation for RMB 300,000. On July 29, 2013, Mr. Sun transferred his 70% ownership interest in Xibolun Equipment to Xibolun Automation as well for RMB 700,000, which is now a wholly owned subsidiary of HK Xibolun. Subsequent to the transfers, Xibolun Equipment became a wholly owned subsidiary of HK Xibolun. On October 22, 2012, in anticipation of an initial public offering (“IPO”) of its equity securities, the shareholder of HK Xibolun transferred his share in HK Xibolun to the Company without any consideration and as a result, HK Xibolun became a subsidiary of the Company. The above mentioned transactions were accounted for as a recapitalization. Hebron Technology and its wholly-owned subsidiary HK Xibolun, which own a 100% interest of Xibolun Automation and Xibolun Equipment, were effectively controlled by the same Controlling Shareholder before and after the reorganization and therefore the Reorganization is considered under common control. Hebron Technology, HK Xibolun, Xibolun Automation and Xibolun Equipment are collectively referred to as the “Company”. The Company, through its main operational subsidiaries, is engaged in the manufacture of fluid equipment including valves, pumps, pipe fittings and others, with particular emphasis on the intelligentized valves and installation service for pharmaceutical engineering construction.</t>
  </si>
  <si>
    <t>SUMMARY OF SIGNIFICANT ACCOUNTING POLICIES</t>
  </si>
  <si>
    <t>Accounting Policies [Abstract]</t>
  </si>
  <si>
    <t>Note 2 — SUMMARY OF SIGNIFICANT ACCOUNTING POLICIES Basis of consolidation The accompanying consolidated financial statements have been prepared in accordance with accounting principles generally accepted in the United States of America (“U.S. GAAP”) and have been consistently applied. The consolidated financial statements include the financial statements of Hebron Technology, HK Xibolun, Xibolun Automation and Xibolun Equipment. All inter-company balances and transactions are eliminated upon consolidation. Uses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each reporting period. Actual results could differ from those estimates. Significant accounting estimates reflected in the Company’s consolidated financial statements include: the allowances for doubtful accounts, the valuation of inventory, realizability of deferred tax assets, costs to complete contracts, estimated useful lives and fair value in connection with the impairment of property and equipment and accruals for income tax uncertainties. Revenue recognition The Company recognizes revenue from sales of valves and other fluid equipment and installation contracts to provide installation services for pharmaceutical and beverage companies. Sales of product Installation contracts The Company sometimes enters into installation service contracts in connection with product sales. Even if the installation contract and product sales contracts are entered into separately, the Company evaluates them as a single arrangement and determines whether the arrangement contains more than one unit of accounting in accordance with the standard, “Multiple-Deliverable Revenue Arrangement”. An arrangement is separated, if (1) the delivered element(s) has (have) value to the customer on a stand-alone basis, (2) there is reliable evidence of the fair value of the undelivered element (s) and (3) if the arrangement includes a general right of return relative to the delivered element(s), delivery or performance of the undelivered element (s) is (are) considered probable and substantially in the control of the Company. If all three criteria are fulfilled, the appropriate revenue recognition convention is then applied to each separate unit of accounting. Generally, the total arrangement consideration is allocated to the separate units of accounting based on their relative fair values. Reliable fair values are sales prices for the component when it is regularly sold on a stand-alone basis, third-party prices for similar components or, under certain circumstances, cost plus, an adequate business specific profit margin related to the relevant element. If the three criteria are not met, revenue is deferred until such criteria are met or until the period in which the last undelivered element is delivered. The amount allocable to the delivered elements is limited to the amount that is not contingent upon delivery of additional elements or meeting other specified performance conditions. The Company adopted ASC 606 as of January 1, 2018, under the modified retrospective method where the cumulative effect is recognized at the date of initial application. The Company has evaluated the impact of ASC 606 and has determined that fixed-price contracts, which comprise substantially all of the Company’s revenue, will most often represent a single performance obligation. The Company determined the impact of the adoption on both revenue recognition for sales of product and installation contracts to be immaterial on its consolidated financial statements and disclosures. The Company recognizes product sales and installation revenue separately. The manufacture of fluid equipment control system comprises two stages: (a) manufacture; and (b) installation. The Company always enters into separate product and installation contracts with the customer as the customer has the choice to use its own staff or external contractors to install the products based on product installation manuals provided by the Company when the products are delivered. The Company usually sells the product on a standalone basis and also is engaged by customers to install the systems they purchase from other suppliers. It is the Company’s policy to sell its products at the set prices regardless of whether customer separately enters into an installation contract with the Company. The Company always prices its installation services at market competitive rate regardless of whether the installation service relates to its own products or standalone installation services. The Company generally provides a one year warranty period for products sold and installation services performed. No warranty cost provisions were provided as at December 31, 2017, 2016 and 2015 because the actual warranty cost incurred was insignificant based on historical experience. Cash The Company maintains cash with financial institutions in China, which are typically not insured or otherwise protected. Should any of these institutions holding the Company’s cash become insolvent, or if the Company is unable to withdraw funds for any reason, the Company could lose the cash on deposit with that institution. Accounts and contract receivables Accounts and contract receivables from equipment sales and installation service are stated at net realizable value. An allowance for doubtful accounts is established based on the management’s assessment of the recoverability of accounts and other receivables. Judgment is required in assessing the realizability of these receivables, including the current credit worthiness of each customer and the related aging analysis. An allowance is provided for accounts when management has determined that the likelihood of collection is doubtful. The Company writes off accounts receivable against the allowance when a balance is determined to be uncollectible. Retainage receivables Retainage receivables represent the amount retained by the Company’s customers to ensure the quality of the installation and any possible follow-up maintenance related to the installation. The term of these retainage receivables is typically within one year after the completion date of installation projects. If there is no dispute for the quality of installation project during one year, such retainage receivable should be paid by the Company’s customer. Management regularly reviews aging of retainage receivables and changes in payment trends and records allowance when management believes collection of amounts due are at risk. The Company did not record any reserves as of December 31, 2017, 2016 and 2015. Inventories Inventories are stated at the lower of cost or net realizable value. Inventories consist of raw materials, finished goods, working in process, low value consumables, and installation projects in process that had not been completed. Provision is made for slow-moving, obsolete or unusable inventory. Advances to suppliers The Company advances funds to certain suppliers for purchases of raw materials, plant and equipment. These advances are interest free, unsecured and short-term in nature and are reviewed periodically to determine whether their carrying value has become impaired. The Company recorded provision for doubtful accounts of $386,563, $18,717 and $19,284 for the years ended December 31, 2017, 2016 and 2015, respectively. Property and equipment Property and equipment are recorded at cost. Depreciation is provided in amounts sufficient to amortize the cost of the related assets over their useful lives using the straight line method, as follows:
Useful life
Buildings 20 years
Machinery equipment 3 - 10 years
Transportation equipment 4 years
Office equipment 3 - 5 years
Leasehold improvements 5 years Construction in progress Construction in progress represents capital assets under construction or being installed and is stated at cost. Cost comprises original cost of plant and equipment, installation, construction and other direct costs prior to the date of reaching the expected usable condition. Construction in progress is transferred to the property, plant and equipment and depreciation commences when the asset has been substantially completed and reaches the expected usable condition. Land use right The Company states land use right at cost. The land use right is amortized on straight line method over the term of the land use right. Research and development costs Research and development costs are expensed to operations as incurred and include fees paid to third party contractors. Long-lived assets and other acquired intangible assets The Company reviews its long-lived assets, including property and equipment and identifiable intangibles, for impairment. Long-lived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property and equipment and certain identifiable intangibles are considered to be impaired, the impairment to be recognized equals the amount by which the carrying value of the assets exceeds its fair value. The Company did not record any impairment as of December 31, 2017, 2016 and 2015. Income taxes The Company’s subsidiaries in China are subject to the income tax laws of the PRC and Hong Kong. No taxable income was generated outside the PRC and Hong Kong for the years ended December 31, 2017, 2016 and 2015. The Company accounts for income tax under the asset and liability method, which requires recognition of deferred tax assets and liabilities for the expected future tax consequences of the events that have been included in the financial statements or tax returns. Deferred income taxes will be recognized if significant temporary differences between tax and financial statements occur. Valuation allowances are established against net deferred tax assets when it is more likely than not that some portion or all of the deferred tax asset will not be realized. As of December 31, 2017, 2016 and 2015, no valuation allowance is considered necessary. The Company continually evaluates expiring statutes of limitations, audits, proposed settlements, changes in tax law and new authoritative ruling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ihood of being realized on examination. For tax positions not meeting the “more likely than not” test, no tax benefit is recorded. Penalties incurred related to underpayment of income tax are classified as income tax expense in the period incurred. No significant penalties relating to income taxes have been incurred during the years ended December 31, 2017, 2016 and 2015. As of December 31, 2017, the tax years ended December 31, 2015 through December 31, 2017 for the Company’s PRC subsidiaries remain open for statutory examination by PRC tax authorities. Under the Provisional Regulations of PRC Concerning Income Tax on Enterprises promulgated by the PRC, income tax is payable by enterprises at a rate of 25% of their taxable income. The Company believes that it has provided the best estimates of its accrued tax liabilities because those accruals are based on the prevailing tax rates stipulated by the laws (see Note 12). Value added tax Sales revenue represents the invoiced value of goods, net of a VAT. All of the Company’s products that are sold in the PRC are subject to a Chinese value-added tax at a rate of 17% of the gross sales price. This VAT may be offset by VAT paid by the Company on raw materials and other materials included in the cost of producing their finished product. Foreign currency translation Since the Company operates primarily in the PRC, the Company’s functional currency is the Chinese Yuan (“RMB”). The Company’s financial statements have been translated into the reporting currency the United States Dollar. Assets and liabilities of the Company are translated at the exchange rate at each reporting period end date. Equity is translated at historical rates. Income and expense accounts are translated at the average rate of exchange during the reporting period. The resulting translation adjustments are reported under other comprehensive income (loss).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D at the rates used in translation. Fair value of financial instruments The Company follows the provisions of Financial Accounting Standards Board (“FASB”),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balance sheets for cash, contracts receivable, accounts receivable, notes receivable, retainage receivables, prepayments and advances to suppliers, other receivables, accounts payable, advances from customers, deferred revenue, tax payable, due to related parties and accrued expenses and other current liabilities, approximate their fair value based on the short-term maturity of these instruments. The Company believes that the carrying amount of the short-term and long term loans approximates fair value based on the terms of the borrowings and current market rates as the rates of the borrowings are reflective of the current market rate. Credit Risk Financial instruments that potentially subject the Company to significant concentrations of credit risk consist primarily of cash, contracts receivable, accounts receivable and retainage receivables. As of December 31, 2017 and 2016, $3,216,938 and $11,871,674 of the Company’s cash were on deposit at financial institutions in the RMB where there currently is no rule or regulation requiring such financial institutions to maintain insurance to cover bank deposits in the event of bank failure. While management believes that these financial institutions are of high credit quality, it also continually monitors their creditworthiness. Contracts receivable, accounts receivable and retainage receivables are typically unsecured and derived from revenue earned from customers, thereby exposed to credit risk. The risk is mitigated by the Company’s assessment of its customers’ creditworthiness and its ongoing monitoring of outstanding balances. Earnings) per share The Company computes earnings per share (“EPS”) in accordance with ASC 260, “Earnings per Share” (“ASC 260”).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years ended December 31, 2017, 2016 and 2015, total of Nil, 16,507 and Nil unexercised Public Offering Warrants are dilutive, and were included in the computation of diluted EPS. Statements of cash flows In accordance with FASB ASC Topic 230, “Statement of Cash Flows,” cash flows from the Company are calculated based upon the local currencies and translated at the average exchange rates during the reporting period. As a result, amounts related to assets and liabilities reported on the Company’s statements of cash flows will not necessarily agree with changes in the corresponding balances on the balance sheet. Recent Accounting Pronouncements In May 2014, the Financial Accounting Standards Board (“FASB”) issued ASU No. 2014-09, “Revenue from Contracts with Customers (Topic 606)” (“ASU 2014-09”). ASU 2014-09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and permits the use of either the retrospective or cumulative effect transition method. The guidance also requires additional disclosure about the nature, amount, timing and uncertainty of revenue and cash flows arising from customer contracts. The guidance in ASU 2014-09 will be effective for annual reporting periods beginning after December 15, 2017 (including interim reporting periods within those periods), which means it will be effective for the Company’s fiscal year beginning January 1, 2018. In March 2016, the FASB issued ASU No. 2016-08, “Principal versus Agent Considerations (Reporting Revenue versus Net)” (“ASU 2016-08”), which clarifies the implementation guidance on principal versus agent considerations in the new revenue recognition standard. In April 2016, the FASB issued ASU No. 2016-10, “Identifying Performance Obligations and Licensing” (“ASU 2016-10”), which reduces the complexity when applying the guidance for identifying performance obligations and improves the operability and understandability of the license implementation guidance. In May 2016, the FASB issued ASU No. 2016-12 “Narrow-Scope Improvements and Practical Expedients” (“ASU 2016-12”), which amends the guidance on transition, collectability, noncash consideration and the presentation of sales and other similar taxes. In December 2016, the FASB further issued ASU 2016-20, “Technical Corrections and Improvements to Topic 606, Revenue from Contracts with Customers” (“ASU 2016-20”), which makes minor corrections or minor improvements to the Codification that are not expected to have a significant effect on current accounting practice or create a significant administrative cost to most entities. The amendments are intended to address implementation and provide additional practical expedients to reduce the cost and complexity of applying the new revenue standard. These amendments have the same effective date as the new revenue standard. The Company adopted ASC 606 as of January 1, 2018, under the modified retrospective method where the cumulative effect is recognized at the date of initial application. The Company has evaluated the impact of ASC 606 and has determined that fixed-price contracts, which comprise substantially all of the Company’s revenue, will most often represent a single performance obligation. The Company determined the impact of the adoption on both revenue recognition for sales of product and installation contracts to be immaterial on its consolidated financial statements and disclosures. In February 2016, the FASB issued ASU No. 2016-02, “Leases (Topic 84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For all other entities, the amendments in this ASU are effective for fiscal years beginning after December 15, 2019, and interim reporting periods within fiscal years beginning after December 15, 2020. Early adoption is permitted. The Company does not expect that the adoption of this guidance will have a material impact on its consolidated financial statements. In August 2016, the FASB issued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Early adoption is permitted, including adoption in an interim period. For all other entities, the amendments are effective for fiscal years beginning after December 15, 2018, and interim reporting periods within fiscal years beginning after December 15, 2019.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determined the impact of the adoption of this guidance will not have a material impact on its consolidated financial statement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Basically these amendments provide a screen to determine when a set is not a business. If the screen is not met, the amendments in this ASU first, require that to be considered a business, a set must include, at a minimum, an input and a substantive process that together significantly contribute to the ability to create output and second, remove the evaluation of whether a market participant could replace missing elements. These amendments take effect for public businesses for fiscal years beginning after December 15, 2017 and interim periods within those periods. The adoption of this guidance will not have a material impact on its consolidated financial statements. In February 2017, the FASB issued ASU No. 2017-05 (“ASU 2017-05”) to provide guidance for recognizing gains and losses from the transfer of nonfinancial assets and in-substance nonfinancial assets in contracts with non-customers, unless other specific guidance applies. The standard requires a company to derecognize nonfinancial assets once it transfers control of a distinct nonfinancial asset or distinct in substance nonfinancial asset. Additionally, when a company transfers its controlling interest in a nonfinancial asset, but retains a noncontrolling ownership interest, the company is required to measure any noncontrolling interest it receives or retains at fair value. The guidance requires companies to recognize a full gain or loss on the transaction. As a result of the new guidance, the guidance specific to real estate sales in ASC 360-20 will be eliminated. ASU 2017-05 is effective for annual periods beginning after December 15, 2017, including interim periods within that reporting period. The effective date of this guidance coincides with revenue recognition guidance. The adoption of this guidance will not have a material impact on its consolidated financial statements. In May 2017, the Financial Accounting Standards Board (the “FASB”) issued ASU No. 2017-09 (“ASU 2017-09”) to provide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s in terms or conditions. ASU 2017-09 is effective for annual periods, and interim periods within those annual periods, beginning after December 15, 2017. The adoption of this guidance will not have a material impact on its consolidated financial statements. In September 2017, the FASB has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The effective date is the same as the effective date and transition requirements for the amendments for ASU 2014-09 and ASU 2016-02. The adoption of this guidance will not have a material impact on its consolidated financial statements. The FASB has issued Accounting Standards Update (ASU) No. 2018-02, “Reclassification of Certain Tax Effects From Accumulated Other Comprehensive Income.” The ASU amends ASC 220, Income Statement — Reporting Comprehensive Income</t>
  </si>
  <si>
    <t>CONTRACTS RECEIVABLE, NET</t>
  </si>
  <si>
    <t>Contracts Receivable [Abstract]</t>
  </si>
  <si>
    <t>Note 3 — CONTRACTS RECEIVABLE, NET The contracts receivable consists of the following:
December 31, December 31,
Contracts receivable $ 16,904,972 $ 12,928,033
Allowance for doubtful accounts - -
$ 16,904,972 $ 12,928,033 The contract receivables are generally due when the Company completes the related installation project. The Company offers longer credit terms to two of its major general contractors, who accounted for 86% and 90% of the total contract revenue for the years ended December 31, 2017 and 2016, respectively, for the purpose of maintain long-term relationship. The Company had not incurred any bad debts with these two general contractors in the past and considers these contracts receivable fully collectible. Thus, the Company did not provide any allowance for doubtful accounts for these outstanding contract receivable for the years ended December 31, 2017, 2016 and 2015.</t>
  </si>
  <si>
    <t>ACCOUNTS RECEIVABLE, NET</t>
  </si>
  <si>
    <t>Accounts Receivable, Net [Abstract]</t>
  </si>
  <si>
    <t xml:space="preserve">Note 4 — ACCOUNTS RECEIVABLE, NET The accounts receivable consists of the following:
December 31, 2017 December 31, 2016
Accounts receivables $ 1,715,607 $ 682,311
Allowance for doubtful accounts (296,302 ) (494,459 )
$ 1,419,305 $ 187,852 The movement in the allowance for doubtful accounts can be reconciled as follows:
December 31, 2017 December 31, 2016
Beginning of the year $ 494,459 $ 781,346
Recovery (222,816 ) (246,590 )
Provision - -
Foreign exchange effect 24,659 (40,297 )
$ 296,302 $ 494,459 </t>
  </si>
  <si>
    <t>INVENTORIES</t>
  </si>
  <si>
    <t>Inventory Disclosure [Abstract]</t>
  </si>
  <si>
    <t>Note 5 — INVENTORIES The inventories consist of the following:
December 31, 2017 December 31, 2016
Raw materials $ - $ 360,569
Finished goods 1,309,830 1,023,436
Installation projects in process 272,671 865,618
$ 1,582,501 $ 2,249,623 No inventory reserves were recorded for the years ended December 31, 2017, 2016 and 2015.</t>
  </si>
  <si>
    <t>PREPAYMENTS AND ADVANCES TO SUPPLIERS, NET</t>
  </si>
  <si>
    <t>Prepayments And Advance To Suppliers Net [Abstract]</t>
  </si>
  <si>
    <t xml:space="preserve">Note 6 — PREPAYMENTS AND ADVANCES TO SUPPLIERS, NET Prepayments and advances to suppliers consisted of the following:
December 31, 2017 December 31, 2016
Advances made to raw material suppliers (a) $ 6,984,783 $ 1,980,943
Advances made to construction subcontractors (b) 3,764,954 2,828,301
Advances made for purchases of equipment 962,396 -
Prepaid consulting fees 841,216 -
Others 43,393 1,437
Subtotal 12,596,742 4,810,681
Allowance for doubtful accounts (692,635 ) (272,858 )
$ 11,904,107 $ 4,537,823
(a) The prepayments and deposits on raw materials are generally required by our suppliers for the purpose of ongoing business relationships. The prepayments and deposits are not directly associated with any specific purchase contract or any specific price but will be used to offset any accounts payable balance resulting from any specific purchase order priced at market.
(b) Advances to construction subcontracts represents the prepayments made by the Company to our construction subcontractors at the beginning of our customer projects for the purpose of acquiring necessary construction materials, equipment and required deposits. Changes of allowance for doubtful accounts for the years ended December 31, 2017 and 2016 are as follows:
December 31, 2017 December 31, 2016
Beginning balance $ 272,858 $ 272,745
Provision 386,563 18,717
Foreign exchange effect 33,214 (18,604 )
Ending balance $ 692,635 $ 272,858 </t>
  </si>
  <si>
    <t>PROPERTY AND EQUIPMENT, NET</t>
  </si>
  <si>
    <t>Property, Plant and Equipment, Net [Abstract]</t>
  </si>
  <si>
    <t>Note 7 — PROPERTY AND EQUIPMENT, NET Property and equipment, net, consists of the following:
December 31, 2017 December 31, 2016
Buildings $ 11,656,259 $ 122,103
Machinery equipment 4,385,129 3,419,519
Transportation equipment 567,757 64,633
Office equipment 18,963 89,455
Leasehold improvements 334,978 -
Subtotal 16,963,086 3,695,710
Construction in progress - 9,118,725
Less: accumulated depreciation (2,374,824 ) (1,628,422 )
Property, plant and equipment, net $ 14,588,262 $ 11,186,013 Depreciation charge was $884,947, $461,412and $384,673 for the years ended December 31, 2017, 2016 and 2015, respectively. Construction in progress represents direct costs of construction incurred for the Company’s new office and manufacturing facility. No depreciation is provided until construction is completed and ready for its intended use. The project was completed and placed in service in January 2017. For the years ended December 31, 2017 and 2016, the Company disposed certain obsolete machinery equipment for no proceeds and recognized a loss of $12,179 and $228,245, respectively. No such disposition was made for the year ended December 31, 2015.</t>
  </si>
  <si>
    <t>LAND USE RIGHT</t>
  </si>
  <si>
    <t>Finite-Lived Intangible Assets, Net [Abstract]</t>
  </si>
  <si>
    <t xml:space="preserve">Note 8 — LAND USE RIGHT The Company states land use right at cost less accumulated amortization. All land in China is government owned and cannot be sold to any individual or company. However, the government grants the user a “land use right” (the Right) to use the land. The Company has the Right to use the land for 25 years and amortizes the Right on a straight-line basis over the period of 25 years. The amortization expense was $55,048, $55,990 and $59,723 for the years ended December 31, 2017, 2016 and 2015, respectively.
December 31, 2017 December 31, 2016
Land use right $ 1,429,142 $ 1,339,137
Less: accumulated amortization (342,994 ) (267,827 )
Land use right, net $ 1,086,148 $ 1,071,310 The estimated future amortization expenses are as follows:
Year ending December 31
2018 $ 57,166
2019 57,166
2020 57,166
2021 57,166
2022 57,166
Thereafter 800,320
Total estimated future amortization expenses $ 1,086,148 </t>
  </si>
  <si>
    <t>DEBT</t>
  </si>
  <si>
    <t>Debt Disclosure [Abstract]</t>
  </si>
  <si>
    <t>Note 9 — DEBT Debt consisted of the following loans:
Lender December 31, Term Effective
Bank of China Longwan Branch $ 262,009 April 13, 2016 to April 14, 2019 5.70 %
Bank of China Longwan Branch 303,501 June 8, 2016 to April 14, 2019 5.70 %
Longwan Rural Commercial Bank Shacheng Branch 307,342 September 30, 2017 to September 28, 2018 10.45 %
Total $ 872,852
Less: current portion 457,940
Long term portion 414,912 All principals of the above loans as of December 31, 2017 are due upon maturity and interest payments are due on monthly basis. For the loans borrowed from various bank, the outstanding balances were guaranteed by the Controlling Shareholder’s immediate family members and unrelated third parties.
Lender December 31, Term Effective
Wenzhou Bank $ 100,795 November 24, 2016 to November 24, 2017 6.35 %
Bank of China Longwan Branch 290,866 April 13, 2016 to April 14, 2019 5.70 %
Bank of China Longwan Branch 285,107 June 8, 2016 to April 14, 2019 5.70 %
Party A loan * 143,993 October 25, 2016 to October 25, 2017 4.35 %
Total $ 820,761
Less: current portion 287,986
Long term portion 532,775 * Party A is an unrelated party All principals of the above loans as of December 31, 2016 were due upon maturity and interest payments were due on monthly basis. The loans outstanding were guaranteed by the Controlling Shareholder’s immediate family members and unrelated third parties. The loans due to Wenzhou Bank and Party A were repaid in full upon maturity during the year ended December 31, 2017. The Company recorded the interest for the loans in the amount of $48,730, $49,625 and $55,619 for the years ended December 31, 2017, 2016 and 2015, respectively.</t>
  </si>
  <si>
    <t>Sale Leaseback</t>
  </si>
  <si>
    <t>Leases [Abstract]</t>
  </si>
  <si>
    <t>Note 10 — Sale Leaseback On November 9, 2017, the Company entered into a sale leaseback agreement (the “Agreement”) with Zhongli International Leasing Co., Ltd (“Zhongli”). Pursuant to the Agreement, the Company sold certain machinery purchased during the year to Zhongli for approximately $691,520 (RMB 4.5 million). The Company then leased back the machinery from Zhongli for 48 months with specified monthly payment over the lease term. The Company has a bargain purchase option at a price of Nil to buyback these equipment by the end of the lease term. All these machines are currently being used by the Company for its production purpose. The Company concluded this transaction does not qualify for sale-leaseback accounting in accordance with ASC 840-40-25-11 and shall record under financing method. Under the financing method, the assets remain on the Company’s consolidated balance sheet and the proceeds from the transactions are recorded as a financing liability. The minimum payments for the remaining lease term of 47 months from December 17, 2017 to November 17, 2021 are as follows:
Total lease payment $ 604,608
Less: imputed interest and principal (13,743 )
Total loan balance as of December 31, 2017 from lease transaction 590,865
Less: current portion of payment obligation (179,182 )
Long term payable as of December 31, 2017 $ 411,683 According to the agreement, future obligations for payments of the above lease agreement are as below:
Twelve months ended December 31, 2017
2018 $ 179,182
2019 187,320
2020 165,816
2021 58,547
Total $ 590,865 Interest expense incurred for the year ended December 31, 2017 amounted to $8,223.</t>
  </si>
  <si>
    <t>RELATED PARTY TRANSACTIONS</t>
  </si>
  <si>
    <t>Related Party Transactions [Abstract]</t>
  </si>
  <si>
    <t>Note 11 — RELATED PARTY TRANSACTIONS During the year ended December 31, 2016, the Chairman of the Board and CEO of the Company, advanced $68,397 to the Company for working capital purpose. The advances were non-interest bearing and due upon demand and were fully repaid in 2017. There was no related party transaction balance outstanding as of December 31, 2017.</t>
  </si>
  <si>
    <t>TAXES PAYABLE</t>
  </si>
  <si>
    <t>Taxes Payable [Abstract]</t>
  </si>
  <si>
    <t>Note 12 — TAXES PAYABLE Taxes payable consisted of the following:
December 31, 2017 December 31, 2016
Income tax payable $ 5,503,770 $ 6,850,279
Value added tax payable 351,098 195,139
Business tax payable 978,130 1,406,039
Other taxes payable 234,595 293,106
Total taxes payable $ 7,067,593 $ 8,744,563 In the normal course of its business, the Company, including in particular Xibolun Automation, Xibolun Equipment, may be subject to challenges from various PRC taxing authorities regarding the amounts of taxes due. Although the Company’s management believes the Company has paid or accrued for all taxes owed by the Company. As of December 31, 2017 and 2016, the Company had accrued (before adjustment) total tax liabilities of $12.0 million and $8.7 million, respectively, related to taxable years since the inception. The total amount of unpaid tax liabilities was accrued based on the calculation using the current prevailing tax rates without including potential interest and penalties because management cannot be certain as to how much interest and penalties would be assessed, if any. Those potential interest and penalty liabilities are contingent upon the outcome of tax settlement and management estimates that the potential contingent loss related to potential interest and penalties could be Nil or as high as $0.83 million based on rates stipulated by the tax authority. Due to uncertainties associated with the status of examinations, including the protocols of finalizing audits by the relevant tax authorities, there is a high degree of uncertainty regarding the future cash outflows associated with the interest and penalties on these unpaid tax balances. The final outcome of this tax uncertainty is dependent upon various matters including tax examinations, interpretation of tax laws or expiration of status of limitation.</t>
  </si>
  <si>
    <t>INCOME TAX</t>
  </si>
  <si>
    <t>Income Tax Disclosure [Abstract]</t>
  </si>
  <si>
    <t>Note 13 — INCOME TAX Hebron Technology was incorporated in the BVI and is not subject to income taxes under the current laws of BVI. HK Xibolun is a trading company registered in Hong Kong and subject to corporate income tax at 17.5% if revenue is generated in Hong Kong. Xibolun Automation and Xibolun Equipment were both registered in the PRC and are subject to corporate income tax at unified rate of 25%.
i) The components of the income tax provision (benefit) are as follows:
For the year ended For the year ended For the year ended
Current tax provision $ 2,024,388 $ 1,945,499 $ 1,706,830
Current tax recovery (4,974,763 ) - -
Deferred 11,526 56,968 (89,079 )
Total $ (2,938,849 ) $ 2,002,467 $ 1,617,751
ii) The following table summarizes deferred tax assets resulting from differences between financial accounting basis and tax basis of assets and liabilities:
For the year ended For the year ended For the year ended
Non-current:
Provision for doubtful accounts $ 247,324 $ 191,913 $ 263,613
Depreciation expense - 51,050 54,613
Total $ 247,324 $ 242,963 $ 318,226 No valuation allowance against the deferred tax assets is considered necessary since the Company believes that it will more likely than not utilize the future benefits. The following table reconciles the China statutory rates to the Company's effective tax rate for the years ended December 31, 2017, 2016 and 2015.
For the year ended For the year ended For the year ended
China Income tax statutory rate 25.0 % 25.0 % 25.0 %
Non-deductible items in China 2.3 % 0.2 % 1.9 %
Foreign loss not recognized in China 69.0 % - -
Effect of tax reversal for previous years (166.3 )% - -
Effective tax rate (70.0 )% 25.2 % 26.9 % The Company continually evaluates expiring statutes of limitations, audits, proposed settlements, changes in tax law and new authoritative rulings. As of December 31, 2017, the tax years ended December 31, 2015 through December 31, 2017 for the Company’s PRC subsidiaries remain open for statutory examination by PRC tax authorities.</t>
  </si>
  <si>
    <t>CONCENTRATION OF MAJOR CUSTOMERS AND SUPPLIERS</t>
  </si>
  <si>
    <t>Major Customers And Suppliers [Abstract]</t>
  </si>
  <si>
    <t>Note 14 — CONCENTRATION OF MAJOR CUSTOMERS AND SUPPLIERS For the year ended December 31, 2017, four major customers accounted for approximately 22%, 21%, 13% and 10%, respectively, of the Company’s total revenue. For the year ended December 31, 2017, three major sub-contractors accounted for approximately 44%, 18% and 16% of the total subcontract costs, respectively. As of December 31, 2017, two general contractors who provided for the Company’s installation projects accounted for approximately 58% and 42% of the Company’s total contracts receivable balance, respectively. For the year ended December 31, 2017, only one supplier accounted for 18% of the Company’s accounts payable balance, and one supplier accounted for 17% of the Company’s advance to suppliers balance. For the year ended December 31, 2016, two major customers each accounted for approximately 11% and 10% of the Company’s total revenue. For the year ended December 31, 2016, three major sub-contractors accounted for approximately 44%, 22% and 15% of the total subcontract costs, respectively. As of December 31, 2016, two general contractors (“Contractor A” and “Contractor B”) who provided for the Company’s installation projects accounted for approximately 51% and 45% of the Company’s total contracts receivable balance, respectively. For the year ended December 31, 2016, only one supplier accounted for 10% of the Company’s accounts payable balance. For the year ended December 31, 2015, two major customers each accounted for approximately 11% and 10% of the Company’s total revenue, respectively. For the year ended December 31, 2015, two major suppliers accounted for approximately 45% and 24% of the subcontract costs, respectively. As of December 31, 2015, two general contractors who provided for the Company’s installation projects accounted for approximately 63% and 14% of the Company’s total contracts receivable balance, respectively. For the year ended December 31, 2015, two suppliers accounted for 22% and 15% of the Company’s accounts payable balance, respectively.</t>
  </si>
  <si>
    <t>SHAREHOLDERS' EQUITY</t>
  </si>
  <si>
    <t>Stockholders' Equity Note [Abstract]</t>
  </si>
  <si>
    <t>Note 15 — SHAREHOLDERS’ EQUITY On April 6, 2015, the Board of Directors adopted a consent resolution to effectuate a 1:1000 stock split. Simultaneously on April 6, 2015, the Company also issued additional 15,000,000 common shares for a nominal consideration. On April 29, 2015, the Company repurchased 4,000,000 common shares in total from current shareholders in accordance with their share percentages as treasury stock for a nominal consideration. As a result, the Company had 50,000,000 authorized common shares, $0.001 par value per share. All the existing shareholders and directors of the Company consider this issuance of 15 million common shares and repurchase of 4 million common shares on April 29, 2015 was part of the company’s recapitalization to result in 12,000,000 common shares issued and outstanding prior to completion of the initial public offering. No cash or other consideration was paid for these stock issuance and repurchase. The Company believes it is appropriate to reflect the 1:1000 stock split and repurchase that resulted in 12,000,000 shares of our common stock issued and outstanding on a retroactive basis similar to stock split or dividend pursuant to ASC 260. The Company has retroactively restated all shares and per share data for all the periods presented. On December 26, 2016, the Company completed its initial public offering (“IPO”) of 2,695,347 shares of its common stock at a public offering price of $4.00 per share. The gross proceeds from the offering were approximately $10.8 million before deducting placement agents' commissions and other offering expenses, resulting in net proceeds of approximately $10.1 million. In connection with the offering, the Company's common stock began trading on the NASDAQ Capital Market beginning on December 26, 2016 under the symbol "HEBT". On November 20, 2017, the Board approved an amendment to the Company’s article of association to re-designate their common shares into Class A common shares and Class B common shares. The Class A common shares have one vote per share, and the Class B common shares have five votes per share. The Third Amended and Restated Memorandum of Association was filed with the BVI Registrar of Corporate Affairs on March 7, 2018. Public Offering Warrants In connection with the IPO on December 26, 2016, the Company issued warrants equal to five percent (5%) of the shares issued in the IPO, totaling 134,768 units to the placement agents (the “Public Offering Warrants”). The warrants carry a term of three years, and shall not be exercisable for a period of six months from the closing of the IPO and shall be exercisable at $4.80 per share. Management determined that these warrants are equity instruments because the warrants are both a) indexed to its own stock; and b) classified in stockholders' equity. The warrants were recorded at their fair value on the date of grant as a component of stockholders’ equity. As of December 31, 2017, the total number of warrants outstanding was 134,768 with weighted average remaining life of 4 years. No warrants were exercised as of December 31, 2017. The fair value of this Public Offering Warrants was $488,730. The fair value has been estimated using the Black-Scholes pricing model with the following weighted-average assumptions: risk free rate of 1.58%; expected term of 3 years; exercise price of the warrants of $4.80; volatility of 90.7%; and expected future dividends of nil.</t>
  </si>
  <si>
    <t>Commitments and Contingencies Disclosure [Abstract]</t>
  </si>
  <si>
    <t xml:space="preserve">Note 16 — COMMITMENTS AND CONTINGENCIES The Company signed two lease agreements to rent office and facility for its operations. The office lease has a lease term from July 1, 2017 to June 30, 2019, and the facility lease has a lease term from June 1, 2017 to May 30, 2037. As of December 31, 2017, the Company was obligated under operating leases for minimum rentals as follows:
For the Twelve Months Ending December 31,
2018 $ 86,486
2019 82,798
2020 79,110
2021 79,110
2022 and thereafter 1,219,612
$ 1,547,116 </t>
  </si>
  <si>
    <t>SUBSEQUENT EVENT</t>
  </si>
  <si>
    <t>Subsequent Events [Abstract]</t>
  </si>
  <si>
    <t>Note 17 — SUBSEQUENT EVENT On January 13, 2016, the Company signed a consulting agreement with Weitian Group LLC (“Weitian”), to engage Weitian to provide certain consulting services. The agreement terminated on March 12, 2018. Pursuant to the agreement, the Company was required to pay Weitian $58,500 (the “Service Fee”). On March 15, 2018, the Company and Weitian signed a settlement agreement, pursuant to which the Company issued 31,452 unregistered Class A common shares to Weitian to settle the Service Fee in March 13, 2018. On December 26, 2017, the Company signed a consulting agreement with Real Miracle Investments Ltd. (“Miracle”), to engage Miracle as its consultant to provide professional services related to the Company’s business strategies, marketing development, business operations, and merge and acquisitions, etc. As of December 31, 2017, the consulting service was not performed. The agreement has a term for one year. Pursuant to the agreement, the Company shall pay total of 100,000 shares of the Company’s common stocks as the compensation of the services within 90 days after signing of the agreement. The Company issued 100,000 unregistered Class A common shares to Miracle in March 12, 2018 On March 10, 2018, the Company entered into a share acquisition agreement (the “Agreement”) with the sole shareholder of Xuzhou Weijia Bio-Tech Co., Ltd. (“Weijia Bio-Tech”) and Weijia Bio-Tech to acquire 49% of the equity in Weijia Bio-Tech. Pursuant to the terms of the Agreement, the signing parties agreed that the value of Weijia Bio-Tech is RMB 37.1 million and 49% of the equity interest is RMB 18.18 million. As consideration to acquire Weijia Bio-Tech’s 49% equity interest, Hebron is obligated to issue 1,442,778 unregistered Class A common shares (based on an agreed value of $2.00 per share) to the individuals designated by the selling shareholder of Weijia Bio-Tech within 20 business days after signing the Agreement. On April 17, 2018, the parties signed an addendum to extend 20 business days to 40 business days. In addition to being unregistered, 448,000 Class A common shares will be restricted for one year and 100,000 Class A common shares will be restricted for six months, pursuant to the terms of a lock-up, which prohibits the sale, gift, pledge or other transfer or assignment during this period. Effective as of April 9, 2018, the Company issued 1,442,778 unregistered Class A common shares pursuant to the Agreement. On or about April 11, 2018, the Company completed the process of acquiring 49% of the equity in Weijia Bio-Tech.</t>
  </si>
  <si>
    <t>SUMMARY OF SIGNIFICANT ACCOUNTING POLICIES (Policies)</t>
  </si>
  <si>
    <t>Basis of consolidation</t>
  </si>
  <si>
    <t>Basis of consolidation The accompanying consolidated financial statements have been prepared in accordance with accounting principles generally accepted in the United States of America (“U.S. GAAP”) and have been consistently applied. The consolidated financial statements include the financial statements of Hebron Technology, HK Xibolun, Xibolun Automation and Xibolun Equipment. All inter-company balances and transactions are eliminated upon consolidation.</t>
  </si>
  <si>
    <t>Uses of estimates</t>
  </si>
  <si>
    <t>Uses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each reporting period. Actual results could differ from those estimates. Significant accounting estimates reflected in the Company’s consolidated financial statements include: the allowances for doubtful accounts, the valuation of inventory, realizability of deferred tax assets, costs to complete contracts, estimated useful lives and fair value in connection with the impairment of property and equipment and accruals for income tax uncertainties.</t>
  </si>
  <si>
    <t>Revenue recognition</t>
  </si>
  <si>
    <t>Revenue recognition The Company recognizes revenue from sales of valves and other fluid equipment and installation contracts to provide installation services for pharmaceutical and beverage companies. Sales of product Installation contracts The Company sometimes enters into installation service contracts in connection with product sales. Even if the installation contract and product sales contracts are entered into separately, the Company evaluates them as a single arrangement and determines whether the arrangement contains more than one unit of accounting in accordance with the standard, “Multiple-Deliverable Revenue Arrangement”. An arrangement is separated, if (1) the delivered element(s) has (have) value to the customer on a stand-alone basis, (2) there is reliable evidence of the fair value of the undelivered element (s) and (3) if the arrangement includes a general right of return relative to the delivered element(s), delivery or performance of the undelivered element (s) is (are) considered probable and substantially in the control of the Company. If all three criteria are fulfilled, the appropriate revenue recognition convention is then applied to each separate unit of accounting. Generally, the total arrangement consideration is allocated to the separate units of accounting based on their relative fair values. Reliable fair values are sales prices for the component when it is regularly sold on a stand-alone basis, third-party prices for similar components or, under certain circumstances, cost plus, an adequate business specific profit margin related to the relevant element. If the three criteria are not met, revenue is deferred until such criteria are met or until the period in which the last undelivered element is delivered. The amount allocable to the delivered elements is limited to the amount that is not contingent upon delivery of additional elements or meeting other specified performance conditions. The Company adopted ASC 606 as of January 1, 2018, under the modified retrospective method where the cumulative effect is recognized at the date of initial application. The Company has evaluated the impact of ASC 606 and has determined that fixed-price contracts, which comprise substantially all of the Company’s revenue, will most often represent a single performance obligation. The Company determined the impact of the adoption on both revenue recognition for sales of product and installation contracts to be immaterial on its consolidated financial statements and disclosures. The Company recognizes product sales and installation revenue separately. The manufacture of fluid equipment control system comprises two stages: (a) manufacture; and (b) installation. The Company always enters into separate product and installation contracts with the customer as the customer has the choice to use its own staff or external contractors to install the products based on product installation manuals provided by the Company when the products are delivered. The Company usually sells the product on a standalone basis and also is engaged by customers to install the systems they purchase from other suppliers. It is the Company’s policy to sell its products at the set prices regardless of whether customer separately enters into an installation contract with the Company. The Company always prices its installation services at market competitive rate regardless of whether the installation service relates to its own products or standalone installation services. The Company generally provides a one year warranty period for products sold and installation services performed. No warranty cost provisions were provided as at December 31, 2017, 2016 and 2015 because the actual warranty cost incurred was insignificant based on historical experience.</t>
  </si>
  <si>
    <t>Cash The Company maintains cash with financial institutions in China, which are typically not insured or otherwise protected. Should any of these institutions holding the Company’s cash become insolvent, or if the Company is unable to withdraw funds for any reason, the Company could lose the cash on deposit with that institution.</t>
  </si>
  <si>
    <t>Accounts and contract receivables</t>
  </si>
  <si>
    <t>Accounts and contract receivables Accounts and contract receivables from equipment sales and installation service are stated at net realizable value. An allowance for doubtful accounts is established based on the management’s assessment of the recoverability of accounts and other receivables. Judgment is required in assessing the realizability of these receivables, including the current credit worthiness of each customer and the related aging analysis. An allowance is provided for accounts when management has determined that the likelihood of collection is doubtful. The Company writes off accounts receivable against the allowance when a balance is determined to be uncollectible.</t>
  </si>
  <si>
    <t>Retainage receivables Retainage receivables represent the amount retained by the Company’s customers to ensure the quality of the installation and any possible follow-up maintenance related to the installation. The term of these retainage receivables is typically within one year after the completion date of installation projects. If there is no dispute for the quality of installation project during one year, such retainage receivable should be paid by the Company’s customer. Management regularly reviews aging of retainage receivables and changes in payment trends and records allowance when management believes collection of amounts due are at risk. The Company did not record any reserves as of December 31, 2017, 2016 and 2015.</t>
  </si>
  <si>
    <t>Inventories Inventories are stated at the lower of cost or net realizable value. Inventories consist of raw materials, finished goods, working in process, low value consumables, and installation projects in process that had not been completed. Provision is made for slow-moving, obsolete or unusable inventory.</t>
  </si>
  <si>
    <t>Advances to suppliers</t>
  </si>
  <si>
    <t>Advances to suppliers The Company advances funds to certain suppliers for purchases of raw materials, plant and equipment. These advances are interest free, unsecured and short-term in nature and are reviewed periodically to determine whether their carrying value has become impaired. The Company recorded provision for doubtful accounts of $386,563, $18,717 and $19,284 for the years ended December 31, 2017, 2016 and 2015, respectively.</t>
  </si>
  <si>
    <t>Property and equipment</t>
  </si>
  <si>
    <t>Property and equipment Property and equipment are recorded at cost. Depreciation is provided in amounts sufficient to amortize the cost of the related assets over their useful lives using the straight line method, as follows:
Useful life
Buildings 20 years
Machinery equipment 3 - 10 years
Transportation equipment 4 years
Office equipment 3 - 5 years
Leasehold improvements 5 years</t>
  </si>
  <si>
    <t>Construction in progress</t>
  </si>
  <si>
    <t>Construction in progress Construction in progress represents capital assets under construction or being installed and is stated at cost. Cost comprises original cost of plant and equipment, installation, construction and other direct costs prior to the date of reaching the expected usable condition. Construction in progress is transferred to the property, plant and equipment and depreciation commences when the asset has been substantially completed and reaches the expected usable condition.</t>
  </si>
  <si>
    <t>Land use right</t>
  </si>
  <si>
    <t>Land use right The Company states land use right at cost. The land use right is amortized on straight line method over the term of the land use right.</t>
  </si>
  <si>
    <t>Research and development costs</t>
  </si>
  <si>
    <t>Research and development costs Research and development costs are expensed to operations as incurred and include fees paid to third party contractors.</t>
  </si>
  <si>
    <t>Long-lived assets and other acquired intangible assets</t>
  </si>
  <si>
    <t>Long-lived assets and other acquired intangible assets The Company reviews its long-lived assets, including property and equipment and identifiable intangibles, for impairment. Long-lived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property and equipment and certain identifiable intangibles are considered to be impaired, the impairment to be recognized equals the amount by which the carrying value of the assets exceeds its fair value. The Company did not record any impairment as of December 31, 2017, 2016 and 2015.</t>
  </si>
  <si>
    <t>Income taxes</t>
  </si>
  <si>
    <t>Income taxes The Company’s subsidiaries in China are subject to the income tax laws of the PRC and Hong Kong. No taxable income was generated outside the PRC and Hong Kong for the years ended December 31, 2017, 2016 and 2015. The Company accounts for income tax under the asset and liability method, which requires recognition of deferred tax assets and liabilities for the expected future tax consequences of the events that have been included in the financial statements or tax returns. Deferred income taxes will be recognized if significant temporary differences between tax and financial statements occur. Valuation allowances are established against net deferred tax assets when it is more likely than not that some portion or all of the deferred tax asset will not be realized. As of December 31, 2017, 2016 and 2015, no valuation allowance is considered necessary. The Company continually evaluates expiring statutes of limitations, audits, proposed settlements, changes in tax law and new authoritative ruling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ihood of being realized on examination. For tax positions not meeting the “more likely than not” test, no tax benefit is recorded. Penalties incurred related to underpayment of income tax are classified as income tax expense in the period incurred. No significant penalties relating to income taxes have been incurred during the years ended December 31, 2017, 2016 and 2015. As of December 31, 2017, the tax years ended December 31, 2015 through December 31, 2017 for the Company’s PRC subsidiaries remain open for statutory examination by PRC tax authorities. Under the Provisional Regulations of PRC Concerning Income Tax on Enterprises promulgated by the PRC, income tax is payable by enterprises at a rate of 25% of their taxable income. The Company believes that it has provided the best estimates of its accrued tax liabilities because those accruals are based on the prevailing tax rates stipulated by the laws (see Note 12).</t>
  </si>
  <si>
    <t>Value added tax</t>
  </si>
  <si>
    <t>Value added tax Sales revenue represents the invoiced value of goods, net of a VAT. All of the Company’s products that are sold in the PRC are subject to a Chinese value-added tax at a rate of 17% of the gross sales price. This VAT may be offset by VAT paid by the Company on raw materials and other materials included in the cost of producing their finished product.</t>
  </si>
  <si>
    <t>Foreign currency translation</t>
  </si>
  <si>
    <t>Foreign currency translation Since the Company operates primarily in the PRC, the Company’s functional currency is the Chinese Yuan (“RMB”). The Company’s financial statements have been translated into the reporting currency the United States Dollar. Assets and liabilities of the Company are translated at the exchange rate at each reporting period end date. Equity is translated at historical rates. Income and expense accounts are translated at the average rate of exchange during the reporting period. The resulting translation adjustments are reported under other comprehensive income (loss).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D at the rates used in translation.</t>
  </si>
  <si>
    <t>Fair value of financial instruments</t>
  </si>
  <si>
    <t>Fair value of financial instruments The Company follows the provisions of Financial Accounting Standards Board (“FASB”),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balance sheets for cash, contracts receivable, accounts receivable, notes receivable, retainage receivables, prepayments and advances to suppliers, other receivables, accounts payable, advances from customers, deferred revenue, tax payable, due to related parties and accrued expenses and other current liabilities, approximate their fair value based on the short-term maturity of these instruments. The Company believes that the carrying amount of the short-term and long term loans approximates fair value based on the terms of the borrowings and current market rates as the rates of the borrowings are reflective of the current market rate.</t>
  </si>
  <si>
    <t>Credit Risk</t>
  </si>
  <si>
    <t>Credit Risk Financial instruments that potentially subject the Company to significant concentrations of credit risk consist primarily of cash, contracts receivable, accounts receivable and retainage receivables. As of December 31, 2017 and 2016, $3,216,938 and $11,871,674 of the Company’s cash were on deposit at financial institutions in the RMB where there currently is no rule or regulation requiring such financial institutions to maintain insurance to cover bank deposits in the event of bank failure. While management believes that these financial institutions are of high credit quality, it also continually monitors their creditworthiness. Contracts receivable, accounts receivable and retainage receivables are typically unsecured and derived from revenue earned from customers, thereby exposed to credit risk. The risk is mitigated by the Company’s assessment of its customers’ creditworthiness and its ongoing monitoring of outstanding balances.</t>
  </si>
  <si>
    <t>Earnings per share</t>
  </si>
  <si>
    <t>Earnings per share The Company computes earnings per share (“EPS”) in accordance with ASC 260, “Earnings per Share” (“ASC 260”).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years ended December 31, 2017, 2016 and 2015, total of Nil, 16,507 and Nil unexercised Public Offering Warrants are dilutive, and were included in the computation of diluted EPS.</t>
  </si>
  <si>
    <t>Statements of cash flows</t>
  </si>
  <si>
    <t>Statements of cash flows In accordance with FASB ASC Topic 230, “Statement of Cash Flows,” cash flows from the Company are calculated based upon the local currencies and translated at the average exchange rates during the reporting period. As a result, amounts related to assets and liabilities reported on the Company’s statements of cash flows will not necessarily agree with changes in the corresponding balances on the balance sheet.</t>
  </si>
  <si>
    <t>Recent Accounting Pronouncements</t>
  </si>
  <si>
    <t>Recent Accounting Pronouncements In May 2014, the Financial Accounting Standards Board (“FASB”) issued ASU No. 2014-09, “Revenue from Contracts with Customers (Topic 606)” (“ASU 2014-09”). ASU 2014-09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and permits the use of either the retrospective or cumulative effect transition method. The guidance also requires additional disclosure about the nature, amount, timing and uncertainty of revenue and cash flows arising from customer contracts. The guidance in ASU 2014-09 will be effective for annual reporting periods beginning after December 15, 2017 (including interim reporting periods within those periods), which means it will be effective for the Company’s fiscal year beginning January 1, 2018. In March 2016, the FASB issued ASU No. 2016-08, “Principal versus Agent Considerations (Reporting Revenue versus Net)” (“ASU 2016-08”), which clarifies the implementation guidance on principal versus agent considerations in the new revenue recognition standard. In April 2016, the FASB issued ASU No. 2016-10, “Identifying Performance Obligations and Licensing” (“ASU 2016-10”), which reduces the complexity when applying the guidance for identifying performance obligations and improves the operability and understandability of the license implementation guidance. In May 2016, the FASB issued ASU No. 2016-12 “Narrow-Scope Improvements and Practical Expedients” (“ASU 2016-12”), which amends the guidance on transition, collectability, noncash consideration and the presentation of sales and other similar taxes. In December 2016, the FASB further issued ASU 2016-20, “Technical Corrections and Improvements to Topic 606, Revenue from Contracts with Customers” (“ASU 2016-20”), which makes minor corrections or minor improvements to the Codification that are not expected to have a significant effect on current accounting practice or create a significant administrative cost to most entities. The amendments are intended to address implementation and provide additional practical expedients to reduce the cost and complexity of applying the new revenue standard. These amendments have the same effective date as the new revenue standard. The Company adopted ASC 606 as of January 1, 2018, under the modified retrospective method where the cumulative effect is recognized at the date of initial application. The Company has evaluated the impact of ASC 606 and has determined that fixed-price contracts, which comprise substantially all of the Company’s revenue, will most often represent a single performance obligation. The Company determined the impact of the adoption on both revenue recognition for sales of product and installation contracts to be immaterial on its consolidated financial statements and disclosures. In February 2016, the FASB issued ASU No. 2016-02, “Leases (Topic 84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For all other entities, the amendments in this ASU are effective for fiscal years beginning after December 15, 2019, and interim reporting periods within fiscal years beginning after December 15, 2020. Early adoption is permitted. The Company does not expect that the adoption of this guidance will have a material impact on its consolidated financial statements. In August 2016, the FASB issued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Early adoption is permitted, including adoption in an interim period. For all other entities, the amendments are effective for fiscal years beginning after December 15, 2018, and interim reporting periods within fiscal years beginning after December 15, 2019.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determined the impact of the adoption of this guidance will not have a material impact on its consolidated financial statement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Basically these amendments provide a screen to determine when a set is not a business. If the screen is not met, the amendments in this ASU first, require that to be considered a business, a set must include, at a minimum, an input and a substantive process that together significantly contribute to the ability to create output and second, remove the evaluation of whether a market participant could replace missing elements. These amendments take effect for public businesses for fiscal years beginning after December 15, 2017 and interim periods within those periods. The adoption of this guidance will not have a material impact on its consolidated financial statements. In February 2017, the FASB issued ASU No. 2017-05 (“ASU 2017-05”) to provide guidance for recognizing gains and losses from the transfer of nonfinancial assets and in-substance nonfinancial assets in contracts with non-customers, unless other specific guidance applies. The standard requires a company to derecognize nonfinancial assets once it transfers control of a distinct nonfinancial asset or distinct in substance nonfinancial asset. Additionally, when a company transfers its controlling interest in a nonfinancial asset, but retains a noncontrolling ownership interest, the company is required to measure any noncontrolling interest it receives or retains at fair value. The guidance requires companies to recognize a full gain or loss on the transaction. As a result of the new guidance, the guidance specific to real estate sales in ASC 360-20 will be eliminated. ASU 2017-05 is effective for annual periods beginning after December 15, 2017, including interim periods within that reporting period. The effective date of this guidance coincides with revenue recognition guidance. The adoption of this guidance will not have a material impact on its consolidated financial statements. In May 2017, the Financial Accounting Standards Board (the “FASB”) issued ASU No. 2017-09 (“ASU 2017-09”) to provide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s in terms or conditions. ASU 2017-09 is effective for annual periods, and interim periods within those annual periods, beginning after December 15, 2017. The adoption of this guidance will not have a material impact on its consolidated financial statements. In September 2017, the FASB has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The effective date is the same as the effective date and transition requirements for the amendments for ASU 2014-09 and ASU 2016-02. The adoption of this guidance will not have a material impact on its consolidated financial statements. The FASB has issued Accounting Standards Update (ASU) No. 2018-02, “Reclassification of Certain Tax Effects From Accumulated Other Comprehensive Income.” The ASU amends ASC 220, Income Statement — Reporting Comprehensive Income</t>
  </si>
  <si>
    <t>SUMMARY OF SIGNIFICANT ACCOUNTING POLICIES (Tables)</t>
  </si>
  <si>
    <t>Schedule of amortize cost of related assets over their useful lives</t>
  </si>
  <si>
    <t>Useful life
Buildings 20 years
Machinery equipment 3 - 10 years
Transportation equipment 4 years
Office equipment 3 - 5 years
Leasehold improvements 5 years</t>
  </si>
  <si>
    <t>CONTRACTS RECEIVABLE, NET (Tables)</t>
  </si>
  <si>
    <t>Schedule of contracts receivable</t>
  </si>
  <si>
    <t xml:space="preserve">December 31, December 31,
Contracts receivable $ 16,904,972 $ 12,928,033
Allowance for doubtful accounts - -
$ 16,904,972 $ 12,928,033 </t>
  </si>
  <si>
    <t>ACCOUNTS RECEIVABLE, NET (Tables)</t>
  </si>
  <si>
    <t>Schedule of accounts receivable</t>
  </si>
  <si>
    <t xml:space="preserve">December 31, 2017 December 31, 2016
Accounts receivables $ 1,715,607 $ 682,311
Allowance for doubtful accounts (296,302 ) (494,459 )
$ 1,419,305 $ 187,852 </t>
  </si>
  <si>
    <t>Schedule of allowance for doubtful accounts</t>
  </si>
  <si>
    <t xml:space="preserve">December 31, 2017 December 31, 2016
Beginning of the year $ 494,459 $ 781,346
Recovery (222,816 ) (246,590 )
Provision - -
Foreign exchange effect 24,659 (40,297 )
$ 296,302 $ 494,459 </t>
  </si>
  <si>
    <t>INVENTORIES (Tables)</t>
  </si>
  <si>
    <t>Schedule of inventories</t>
  </si>
  <si>
    <t xml:space="preserve">December 31, 2017 December 31, 2016
Raw materials $ - $ 360,569
Finished goods 1,309,830 1,023,436
Installation projects in process 272,671 865,618
$ 1,582,501 $ 2,249,623 </t>
  </si>
  <si>
    <t>PREPAYMENTS AND ADVANCES TO SUPPLIERS, NET (Tables)</t>
  </si>
  <si>
    <t>Schedule of prepayments and advances</t>
  </si>
  <si>
    <t>December 31, 2017 December 31, 2016
Advances made to raw material suppliers (a) $ 6,984,783 $ 1,980,943
Advances made to construction subcontractors (b) 3,764,954 2,828,301
Advances made for purchases of equipment 962,396 -
Prepaid consulting fees 841,216 -
Others 43,393 1,437
Subtotal 12,596,742 4,810,681
Allowance for doubtful accounts (692,635 ) (272,858 )
$ 11,904,107 $ 4,537,823
(a) The prepayments and deposits on raw materials are generally required by our suppliers for the purpose of ongoing business relationships. The prepayments and deposits are not directly associated with any specific purchase contract or any specific price but will be used to offset any accounts payable balance resulting from any specific purchase order priced at market.
(b) Advances to construction subcontracts represents the prepayments made by the Company to our construction subcontractors at the beginning of our customer projects for the purpose of acquiring necessary construction materials, equipment and required deposits.</t>
  </si>
  <si>
    <t>Schedule of changes of allowance for doubtful accounts for advances to suppliers</t>
  </si>
  <si>
    <t xml:space="preserve">December 31, 2017 December 31, 2016
Beginning balance $ 272,858 $ 272,745
Provision 386,563 18,717
Foreign exchange effect 33,214 (18,604 )
Ending balance $ 692,635 $ 272,858 </t>
  </si>
  <si>
    <t>PROPERTY AND EQUIPMENT, NET (Tables)</t>
  </si>
  <si>
    <t>Schedule of property plant and equipment</t>
  </si>
  <si>
    <t xml:space="preserve">December 31, 2017 December 31, 2016
Buildings $ 11,656,259 $ 122,103
Machinery equipment 4,385,129 3,419,519
Transportation equipment 567,757 64,633
Office equipment 18,963 89,455
Leasehold improvements 334,978 -
Subtotal 16,963,086 3,695,710
Construction in progress - 9,118,725
Less: accumulated depreciation (2,374,824 ) (1,628,422 )
Property, plant and equipment, net $ 14,588,262 $ 11,186,013 </t>
  </si>
  <si>
    <t>LAND USE RIGHT (Tables)</t>
  </si>
  <si>
    <t>Schedule of land use right at cost less accumulated amortization</t>
  </si>
  <si>
    <t xml:space="preserve">December 31, 2017 December 31, 2016
Land use right $ 1,429,142 $ 1,339,137
Less: accumulated amortization (342,994 ) (267,827 )
Land use right, net $ 1,086,148 $ 1,071,310 </t>
  </si>
  <si>
    <t>Schedule of estimated future amortization expenses</t>
  </si>
  <si>
    <t xml:space="preserve">Year ending December 31
2018 $ 57,166
2019 57,166
2020 57,166
2021 57,166
2022 57,166
Thereafter 800,320
Total estimated future amortization expenses $ 1,086,148 </t>
  </si>
  <si>
    <t>DEBT (Table)</t>
  </si>
  <si>
    <t>Schedule of debt</t>
  </si>
  <si>
    <t>Lender December 31, Term Effective
Bank of China Longwan Branch $ 262,009 April 13, 2016 to April 14, 2019 5.70 %
Bank of China Longwan Branch 303,501 June 8, 2016 to April 14, 2019 5.70 %
Longwan Rural Commercial Bank Shacheng Branch 307,342 September 30, 2017 to September 28, 2018 10.45 %
Total $ 872,852
Less: current portion 457,940
Long term portion 414,912
Lender December 31, Term Effective
Wenzhou Bank $ 100,795 November 24, 2016 to November 24, 2017 6.35 %
Bank of China Longwan Branch 290,866 April 13, 2016 to April 14, 2019 5.70 %
Bank of China Longwan Branch 285,107 June 8, 2016 to April 14, 2019 5.70 %
Party A loan * 143,993 October 25, 2016 to October 25, 2017 4.35 %
Total $ 820,761
Less: current portion 287,986
Long term portion 532,775 * Party A is an unrelated party</t>
  </si>
  <si>
    <t>Sale Leaseback (Tables)</t>
  </si>
  <si>
    <t>Schedule of minimum payments for the remaining lease</t>
  </si>
  <si>
    <t xml:space="preserve">Total lease payment $ 604,608
Less: imputed interest and principal (13,743 )
Total loan balance as of December 31, 2017 from lease transaction 590,865
Less: current portion of payment obligation (179,182 )
Long term payable as of December 31, 2017 $ 411,683 </t>
  </si>
  <si>
    <t>Schedule of future obligations for payments of lease agreement</t>
  </si>
  <si>
    <t xml:space="preserve">Twelve months ended December 31, 2017
2018 $ 179,182
2019 187,320
2020 165,816
2021 58,547
Total $ 590,865 </t>
  </si>
  <si>
    <t>TAXES PAYABLE (Tables)</t>
  </si>
  <si>
    <t>Schedule of taxes payable</t>
  </si>
  <si>
    <t xml:space="preserve">December 31, 2017 December 31, 2016
Income tax payable $ 5,503,770 $ 6,850,279
Value added tax payable 351,098 195,139
Business tax payable 978,130 1,406,039
Other taxes payable 234,595 293,106
Total taxes payable $ 7,067,593 $ 8,744,563 </t>
  </si>
  <si>
    <t>INCOME TAX (Tables)</t>
  </si>
  <si>
    <t>Schedule of components of income tax provision (benefit)</t>
  </si>
  <si>
    <t xml:space="preserve">For the year ended For the year ended For the year ended
Current tax provision $ 2,024,388 $ 1,945,499 $ 1,706,830
Current tax recovery (4,974,763 ) - -
Deferred 11,526 56,968 (89,079 )
Total $ (2,938,849 ) $ 2,002,467 $ 1,617,751 </t>
  </si>
  <si>
    <t>Schedule of summarizes deferred tax assets resulting from differences between financial accounting basis and tax basis of assets and liabilities</t>
  </si>
  <si>
    <t xml:space="preserve">For the year ended For the year ended For the year ended
Non-current:
Provision for doubtful accounts $ 247,324 $ 191,913 $ 263,613
Depreciation expense - 51,050 54,613
Total $ 247,324 $ 242,963 $ 318,226 </t>
  </si>
  <si>
    <t>Schedule of effective tax rate for the year</t>
  </si>
  <si>
    <t>For the year ended For the year ended For the year ended
China Income tax statutory rate 25.0 % 25.0 % 25.0 %
Non-deductible items in China 2.3 % 0.2 % 1.9 %
Foreign loss not recognized in China 69.0 % - -
Effect of tax reversal for previous years (166.3 )% - -
Effective tax rate (70.0 )% 25.2 % 26.9 %</t>
  </si>
  <si>
    <t>COMMITMENTS AND CONTINGENCIES (Tables)</t>
  </si>
  <si>
    <t>Schedule of operating leases for minimum rentals</t>
  </si>
  <si>
    <t xml:space="preserve">For the Twelve Months Ending December 31,
2018 $ 86,486
2019 82,798
2020 79,110
2021 79,110
2022 and thereafter 1,219,612
$ 1,547,116 </t>
  </si>
  <si>
    <t>ORGANIZATION AND BUSINESS DESCRIPTION (Detail Textuals) - CNY (¥)</t>
  </si>
  <si>
    <t>1 Months Ended</t>
  </si>
  <si>
    <t>Jul. 29, 2013</t>
  </si>
  <si>
    <t>Jul. 21, 2011</t>
  </si>
  <si>
    <t>Xibolun Automation</t>
  </si>
  <si>
    <t>Organization And Business Description [Line Items]</t>
  </si>
  <si>
    <t>Equity interest</t>
  </si>
  <si>
    <t>70.00%</t>
  </si>
  <si>
    <t>30.00%</t>
  </si>
  <si>
    <t>Proceeds from equity interest transferred</t>
  </si>
  <si>
    <t>Mr. Sun | Wenzhou Xibolun Fluid Equipment Co Limited</t>
  </si>
  <si>
    <t>Mr. Gongqi Xiang | Wenzhou Xibolun Fluid Equipment Co Limited</t>
  </si>
  <si>
    <t>Hebron Technology | Xibolun Automation | HK Xibolun</t>
  </si>
  <si>
    <t>100.00%</t>
  </si>
  <si>
    <t>SUMMARY OF SIGNIFICANT ACCOUNTING POLICIES (Details)</t>
  </si>
  <si>
    <t>Buildings</t>
  </si>
  <si>
    <t>Property, Plant and Equipment [Line Items]</t>
  </si>
  <si>
    <t>Useful Lives</t>
  </si>
  <si>
    <t>20 years</t>
  </si>
  <si>
    <t>Machinery equipment</t>
  </si>
  <si>
    <t>3-10 years</t>
  </si>
  <si>
    <t>Transportation equipment</t>
  </si>
  <si>
    <t>4 years</t>
  </si>
  <si>
    <t>Office equipment</t>
  </si>
  <si>
    <t>3-5 years</t>
  </si>
  <si>
    <t>Leasehold improvements</t>
  </si>
  <si>
    <t>5 years</t>
  </si>
  <si>
    <t>SUMMARY OF SIGNIFICANT ACCOUNTING POLICIES (Detail Textuals) - USD ($)</t>
  </si>
  <si>
    <t>Tax rate on taxable income</t>
  </si>
  <si>
    <t>25.00%</t>
  </si>
  <si>
    <t>Value added tax rate</t>
  </si>
  <si>
    <t>17.00%</t>
  </si>
  <si>
    <t>Cash, uninsured amount</t>
  </si>
  <si>
    <t>Provision for doubtful accounts for advances to suppliers</t>
  </si>
  <si>
    <t>Dilutive public offering warrants that included in computation of diluted EPS</t>
  </si>
  <si>
    <t>CONTRACTS RECEIVABLE, NET (Details) - USD ($)</t>
  </si>
  <si>
    <t>Allowance for doubtful accounts</t>
  </si>
  <si>
    <t>CONTRACTS RECEIVABLE, NET (Detail Textuals) - Contractor</t>
  </si>
  <si>
    <t>Number of major general contractors</t>
  </si>
  <si>
    <t>Concentration risk, percentage</t>
  </si>
  <si>
    <t>86.00%</t>
  </si>
  <si>
    <t>90.00%</t>
  </si>
  <si>
    <t>ACCOUNTS RECEIVABLE, NET (Details) - USD ($)</t>
  </si>
  <si>
    <t>Accounts receivables</t>
  </si>
  <si>
    <t>ACCOUNTS RECEIVABLE, NET (Details 1) - USD ($)</t>
  </si>
  <si>
    <t>Allowance for Doubtful Accounts Receivable [Roll Forward]</t>
  </si>
  <si>
    <t>Beginning of the year</t>
  </si>
  <si>
    <t>Recovery</t>
  </si>
  <si>
    <t>Provision</t>
  </si>
  <si>
    <t>Foreign exchange effect</t>
  </si>
  <si>
    <t>Ending of the year</t>
  </si>
  <si>
    <t>INVENTORIES (Details) - USD ($)</t>
  </si>
  <si>
    <t>Raw materials</t>
  </si>
  <si>
    <t>Finished goods</t>
  </si>
  <si>
    <t>Installation projects in process</t>
  </si>
  <si>
    <t>Inventory, net</t>
  </si>
  <si>
    <t>PREPAYMENTS AND ADVANCES TO SUPPLIERS, NET (Details) - USD ($)</t>
  </si>
  <si>
    <t>Advances made to raw material suppliers</t>
  </si>
  <si>
    <t>[1]</t>
  </si>
  <si>
    <t>Advances made to construction subcontractors</t>
  </si>
  <si>
    <t>[2]</t>
  </si>
  <si>
    <t>Advances made for purchases of equipment</t>
  </si>
  <si>
    <t>Prepaid consulting fees</t>
  </si>
  <si>
    <t>Others</t>
  </si>
  <si>
    <t>Subtotal</t>
  </si>
  <si>
    <t>The prepayments and deposits on raw materials are generally required by our suppliers for the purpose of ongoing business relationships. The prepayments and deposits are not directly associated with any specific purchase contract or any specific price but will be used to offset any accounts payable balance resulting from any specific purchase order priced at market.</t>
  </si>
  <si>
    <t>Advances to construction subcontracts represents the prepayments made by the Company to our construction subcontractors at the beginning of our customer projects for the purpose of acquiring necessary construction materials, equipment and required deposits.</t>
  </si>
  <si>
    <t>PREPAYMENTS AND ADVANCES TO SUPPLIERS, NET (Details 1) - USD ($)</t>
  </si>
  <si>
    <t>Changes Of Allowance For Doubtful Accounts For Advances To Suppliers [Roll Forward]</t>
  </si>
  <si>
    <t>Beginning balance</t>
  </si>
  <si>
    <t>Ending balance</t>
  </si>
  <si>
    <t>PROPERTY AND EQUIPMENT, NET (Details) - USD ($)</t>
  </si>
  <si>
    <t>Less: accumulated depreciation</t>
  </si>
  <si>
    <t>Property, plant and equipment, net</t>
  </si>
  <si>
    <t>PROPERTY AND EQUIPMENT, NET (Detail Textuals) - USD ($)</t>
  </si>
  <si>
    <t>Depreciation charge</t>
  </si>
  <si>
    <t>Proceeds from sale of equipment</t>
  </si>
  <si>
    <t>LAND USE RIGHT (Details) - USD ($)</t>
  </si>
  <si>
    <t>Finite-Lived Intangible Assets [Line Items]</t>
  </si>
  <si>
    <t>Land use right, net</t>
  </si>
  <si>
    <t>Less: accumulated amortization</t>
  </si>
  <si>
    <t>LAND USE RIGHT (Details 1) - USD ($)</t>
  </si>
  <si>
    <t>Total estimated future amortization expenses</t>
  </si>
  <si>
    <t>Thereafter</t>
  </si>
  <si>
    <t>LAND USE RIGHT (Detail Textuals) - USD ($)</t>
  </si>
  <si>
    <t>Methods of amortization right</t>
  </si>
  <si>
    <t>straight-line basis</t>
  </si>
  <si>
    <t>Useful life of land use right</t>
  </si>
  <si>
    <t>25 years</t>
  </si>
  <si>
    <t>Amortization expense</t>
  </si>
  <si>
    <t>DEBT (Details) - USD ($)</t>
  </si>
  <si>
    <t>Debt Instrument [Line Items]</t>
  </si>
  <si>
    <t>Less: current portion</t>
  </si>
  <si>
    <t>Long term portion</t>
  </si>
  <si>
    <t>Wenzhou Bank | Debt instrument dated on November 24, 2016 to November 24, 2017</t>
  </si>
  <si>
    <t>Effective Interest Rate</t>
  </si>
  <si>
    <t>6.35%</t>
  </si>
  <si>
    <t>Bank of China Longwan Branch | Debt instrument dated on April 13, 2016 to April 14, 2019</t>
  </si>
  <si>
    <t>5.70%</t>
  </si>
  <si>
    <t>Bank of China Longwan Branch | Debt instrument dated on June 8, 2016 to April 14, 2019</t>
  </si>
  <si>
    <t>Party A Loan | Debt instrument dated on October 25, 2016 to October 25, 2017</t>
  </si>
  <si>
    <t>4.35%</t>
  </si>
  <si>
    <t>Longwan Rural Commercial Bank Shacheng Branch | Debt instrument dated on September 30, 2017 to September 28, 2018</t>
  </si>
  <si>
    <t>10.45%</t>
  </si>
  <si>
    <t>Party A is an unrelated party</t>
  </si>
  <si>
    <t>DEBT (Detail Textuals) - USD ($)</t>
  </si>
  <si>
    <t>Sale Leaseback (Details)</t>
  </si>
  <si>
    <t>Dec. 31, 2017USD ($)</t>
  </si>
  <si>
    <t>Total lease payment</t>
  </si>
  <si>
    <t>Less: imputed interest and principal</t>
  </si>
  <si>
    <t>Total loan balance as of December 31, 2017 from lease transaction</t>
  </si>
  <si>
    <t>Less: current portion of payment obligation</t>
  </si>
  <si>
    <t>Long term payable as of December 31, 2017</t>
  </si>
  <si>
    <t>Sale Leaseback (Details 1)</t>
  </si>
  <si>
    <t>Sale Leaseback (Detail Textuals) ¥ in Millions</t>
  </si>
  <si>
    <t>Nov. 09, 2017USD ($)</t>
  </si>
  <si>
    <t>Nov. 09, 2017CNY (¥)</t>
  </si>
  <si>
    <t>Sale Leaseback Transaction [Line Items]</t>
  </si>
  <si>
    <t>Proceeds from sale of machinery</t>
  </si>
  <si>
    <t>Interest expense incurred</t>
  </si>
  <si>
    <t>Sale Leaseback Agreement | Zhongli International Leasing Co., Ltd</t>
  </si>
  <si>
    <t>Sale leaseback terms</t>
  </si>
  <si>
    <t>48 months</t>
  </si>
  <si>
    <t>Sale leaseback remaining lease term</t>
  </si>
  <si>
    <t>47 months</t>
  </si>
  <si>
    <t>RELATED PARTY TRANSACTIONS (Detail Textuals)</t>
  </si>
  <si>
    <t>Dec. 31, 2016USD ($)</t>
  </si>
  <si>
    <t>Related Party Transaction [Line Items]</t>
  </si>
  <si>
    <t>Chief executive officer</t>
  </si>
  <si>
    <t>TAXES PAYABLE (Details) - USD ($)</t>
  </si>
  <si>
    <t>Income tax payable</t>
  </si>
  <si>
    <t>Value added tax payable</t>
  </si>
  <si>
    <t>Business tax payable</t>
  </si>
  <si>
    <t>Other taxes payable</t>
  </si>
  <si>
    <t>Total taxes payable</t>
  </si>
  <si>
    <t>TAXES PAYABLE (Detail Textuals) - USD ($) $ in Thousands</t>
  </si>
  <si>
    <t>Total accrued tax liabilities</t>
  </si>
  <si>
    <t>Reversal of accrued liabilities</t>
  </si>
  <si>
    <t>Amount of decrease in accrued tax liabilities</t>
  </si>
  <si>
    <t>Maximum potential contingent loss related to interest and penalties</t>
  </si>
  <si>
    <t>INCOME TAX (Details) - USD ($)</t>
  </si>
  <si>
    <t>Current tax provision</t>
  </si>
  <si>
    <t>Current tax recovery</t>
  </si>
  <si>
    <t>Deferred</t>
  </si>
  <si>
    <t>INCOME TAX (Details 1) - USD ($)</t>
  </si>
  <si>
    <t>Non-current:</t>
  </si>
  <si>
    <t>Provision for doubtful accounts</t>
  </si>
  <si>
    <t>Depreciation expense</t>
  </si>
  <si>
    <t>INCOME TAX (Details 2)</t>
  </si>
  <si>
    <t>Income Tax Disclosure [Line Items]</t>
  </si>
  <si>
    <t>Effect of tax reversal for previous years</t>
  </si>
  <si>
    <t>China</t>
  </si>
  <si>
    <t>China Income tax statutory rate</t>
  </si>
  <si>
    <t>Non-deductible items in China</t>
  </si>
  <si>
    <t>2.30%</t>
  </si>
  <si>
    <t>0.20%</t>
  </si>
  <si>
    <t>1.90%</t>
  </si>
  <si>
    <t>Foreign loss not recognized in China</t>
  </si>
  <si>
    <t>69.00%</t>
  </si>
  <si>
    <t>0.00%</t>
  </si>
  <si>
    <t>(166.30%)</t>
  </si>
  <si>
    <t>Effective tax rate</t>
  </si>
  <si>
    <t>(70.00%)</t>
  </si>
  <si>
    <t>25.20%</t>
  </si>
  <si>
    <t>26.90%</t>
  </si>
  <si>
    <t>INCOME TAX (Detail Textuals)</t>
  </si>
  <si>
    <t>PRC</t>
  </si>
  <si>
    <t>Tax percentage</t>
  </si>
  <si>
    <t>HK Xibolun | Hong Kong</t>
  </si>
  <si>
    <t>17.50%</t>
  </si>
  <si>
    <t>Xibolun Automation And Xibolun Equipment | PRC</t>
  </si>
  <si>
    <t>CONCENTRATION OF MAJOR CUSTOMERS AND SUPPLIERS (Detail Textuals)</t>
  </si>
  <si>
    <t>Dec. 31, 2017USD ($)Major_CustomerSub_contractorSupplierGeneral_contractor</t>
  </si>
  <si>
    <t>Dec. 31, 2016USD ($)Major_CustomerSub_contractorSupplierGeneral_contractor</t>
  </si>
  <si>
    <t>Dec. 31, 2015USD ($)Major_CustomerSupplierGeneral_contractor</t>
  </si>
  <si>
    <t>Concentration Risk [Line Items]</t>
  </si>
  <si>
    <t>Revenues | $</t>
  </si>
  <si>
    <t>Number of major customers | Major_Customer</t>
  </si>
  <si>
    <t>Number of sub contractor | Sub_contractor</t>
  </si>
  <si>
    <t>Number of suppliers | Supplier</t>
  </si>
  <si>
    <t>Number of general contractor | General_contractor</t>
  </si>
  <si>
    <t>First major customer | Sales revenue</t>
  </si>
  <si>
    <t>22.00%</t>
  </si>
  <si>
    <t>11.00%</t>
  </si>
  <si>
    <t>Second major customer | Sales revenue</t>
  </si>
  <si>
    <t>21.00%</t>
  </si>
  <si>
    <t>10.00%</t>
  </si>
  <si>
    <t>Third major customer | Sales revenue</t>
  </si>
  <si>
    <t>13.00%</t>
  </si>
  <si>
    <t>Fourth major customer | Sales revenue</t>
  </si>
  <si>
    <t>First sub contractor | Cost of goods</t>
  </si>
  <si>
    <t>44.00%</t>
  </si>
  <si>
    <t>Second sub contractor | Cost of goods</t>
  </si>
  <si>
    <t>18.00%</t>
  </si>
  <si>
    <t>Third sub contractor | Cost of goods</t>
  </si>
  <si>
    <t>16.00%</t>
  </si>
  <si>
    <t>15.00%</t>
  </si>
  <si>
    <t>First supplier | Accounts payable balance</t>
  </si>
  <si>
    <t>First supplier | Advance to suppliers</t>
  </si>
  <si>
    <t>First supplier | Cost of goods</t>
  </si>
  <si>
    <t>45.00%</t>
  </si>
  <si>
    <t>Second supplier | Accounts payable balance</t>
  </si>
  <si>
    <t>Second supplier | Cost of goods</t>
  </si>
  <si>
    <t>24.00%</t>
  </si>
  <si>
    <t>Contractor A | Contracts receivable balance</t>
  </si>
  <si>
    <t>58.00%</t>
  </si>
  <si>
    <t>51.00%</t>
  </si>
  <si>
    <t>63.00%</t>
  </si>
  <si>
    <t>Contractor B | Contracts receivable balance</t>
  </si>
  <si>
    <t>42.00%</t>
  </si>
  <si>
    <t>14.00%</t>
  </si>
  <si>
    <t>SHAREHOLDERS' EQUITY (Detail Textuals)</t>
  </si>
  <si>
    <t>Nov. 20, 2017</t>
  </si>
  <si>
    <t>Apr. 06, 2015shares</t>
  </si>
  <si>
    <t>Dec. 26, 2016USD ($)$ / sharesshares</t>
  </si>
  <si>
    <t>Dec. 31, 2016USD ($)$ / sharesshares</t>
  </si>
  <si>
    <t>Dec. 31, 2017$ / sharesshares</t>
  </si>
  <si>
    <t>Dec. 31, 2015$ / sharesshares</t>
  </si>
  <si>
    <t>Apr. 29, 2015shares</t>
  </si>
  <si>
    <t>Dec. 31, 2014shares</t>
  </si>
  <si>
    <t>Shareholders' Equity [Line Items]</t>
  </si>
  <si>
    <t>Common stock, par or stated value per share (in dollars per share) | $ / shares</t>
  </si>
  <si>
    <t>Net value of shares issued in IPO | $</t>
  </si>
  <si>
    <t>Class A common shares</t>
  </si>
  <si>
    <t>Voting rights per share</t>
  </si>
  <si>
    <t>one vote</t>
  </si>
  <si>
    <t>Class B common shares</t>
  </si>
  <si>
    <t>five votes</t>
  </si>
  <si>
    <t>Stock split, conversion ratio</t>
  </si>
  <si>
    <t>Number of additional shares issued for nominal consideration</t>
  </si>
  <si>
    <t>Number of shares repurchased</t>
  </si>
  <si>
    <t>Number of shares issued in IPO</t>
  </si>
  <si>
    <t>Common Stock | IPO</t>
  </si>
  <si>
    <t>Price per shares issued in IPO | $ / shares</t>
  </si>
  <si>
    <t>Value of shares issued in IPO before deducting placement agents' commissions and other offering expenses | $</t>
  </si>
  <si>
    <t>SHAREHOLDERS' EQUITY (Detail Textuals 1) - Warrants - USD ($)</t>
  </si>
  <si>
    <t>Dec. 26, 2016</t>
  </si>
  <si>
    <t>Percentage of warrant issued equal to the shares issued in the IPO</t>
  </si>
  <si>
    <t>5.00%</t>
  </si>
  <si>
    <t>Number of warrants issued</t>
  </si>
  <si>
    <t>Warrants term</t>
  </si>
  <si>
    <t>3 years</t>
  </si>
  <si>
    <t>Period threshold limit warrants exercisable</t>
  </si>
  <si>
    <t>6 months</t>
  </si>
  <si>
    <t>Exercise price of warrants</t>
  </si>
  <si>
    <t>Number of warrant outstanding</t>
  </si>
  <si>
    <t>Weighted average remaining life of warrants</t>
  </si>
  <si>
    <t>Fair value of warrants</t>
  </si>
  <si>
    <t>Warrants fair value assumptions method used</t>
  </si>
  <si>
    <t>Black-Scholes pricing model</t>
  </si>
  <si>
    <t>Risk free interest rate of warrants</t>
  </si>
  <si>
    <t>1.58%</t>
  </si>
  <si>
    <t>Expected term of warrants</t>
  </si>
  <si>
    <t>Expected volatility rate of warrants</t>
  </si>
  <si>
    <t>90.70%</t>
  </si>
  <si>
    <t>Expected dividend rate of warrants</t>
  </si>
  <si>
    <t>COMMITMENTS AND CONTINGENCIES (Details)</t>
  </si>
  <si>
    <t>2022 and thereafter</t>
  </si>
  <si>
    <t>COMMITMENTS AND CONTINGENCIES (Detail Textuals)</t>
  </si>
  <si>
    <t>Dec. 31, 2017Lease_Agreement</t>
  </si>
  <si>
    <t>Number of lease agreements to rent office and facility for its operations</t>
  </si>
  <si>
    <t>SUBSEQUENT EVENT (Detail Textuals) $ / shares in Units, ¥ in Millions</t>
  </si>
  <si>
    <t>Apr. 09, 2018shares</t>
  </si>
  <si>
    <t>Mar. 15, 2018shares</t>
  </si>
  <si>
    <t>Mar. 12, 2018USD ($)shares</t>
  </si>
  <si>
    <t>Mar. 10, 2018$ / sharesshares</t>
  </si>
  <si>
    <t>Apr. 17, 2018</t>
  </si>
  <si>
    <t>Dec. 26, 2017shares</t>
  </si>
  <si>
    <t>Apr. 11, 2018</t>
  </si>
  <si>
    <t>Mar. 10, 2018CNY (¥)</t>
  </si>
  <si>
    <t>Miracle Investments Ltd. ("Miracle") | Consulting agreement</t>
  </si>
  <si>
    <t>Subsequent Event [Line Items]</t>
  </si>
  <si>
    <t>Terms of agreement</t>
  </si>
  <si>
    <t>1 year</t>
  </si>
  <si>
    <t>Number of shares issued for services</t>
  </si>
  <si>
    <t>Subsequent event | Consulting agreement | Weitian</t>
  </si>
  <si>
    <t>Service fees | $</t>
  </si>
  <si>
    <t>Subsequent event | Share Acquisition Agreement (the "Agreement') | Weijia Bio-Tech</t>
  </si>
  <si>
    <t>Percentage of equity interest acquired</t>
  </si>
  <si>
    <t>49.00%</t>
  </si>
  <si>
    <t>Total value of acquiree | ¥</t>
  </si>
  <si>
    <t>Value of equity interest acquired | ¥</t>
  </si>
  <si>
    <t>Number of trading days</t>
  </si>
  <si>
    <t>20 days</t>
  </si>
  <si>
    <t>Number of extended business days</t>
  </si>
  <si>
    <t>40 days</t>
  </si>
  <si>
    <t>Subsequent event | Share Acquisition Agreement (the "Agreement') | Weijia Bio-Tech | Class A common shares</t>
  </si>
  <si>
    <t>Number of shares issued or obligated to issue for acquisition</t>
  </si>
  <si>
    <t>Share price per share | $ / shares</t>
  </si>
  <si>
    <t>Subsequent event | Share Acquisition Agreement (the "Agreement') | Weijia Bio-Tech | Shares restriction period one year | Class A common shares</t>
  </si>
  <si>
    <t>Subsequent event | Share Acquisition Agreement (the "Agreement') | Weijia Bio-Tech | Shares restriction period six months | Class A common shares</t>
  </si>
  <si>
    <t>Subsequent event | Settlement agreement | Weitian | Class A common shares</t>
  </si>
  <si>
    <t>Subsequent event | Miracle Investments Ltd. ("Miracle") | Consulting agreement | Class A common shar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1603993</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14695347</v>
      </c>
    </row>
    <row r="12" spans="1:2">
      <c r="A12" s="4" t="s">
        <v>18</v>
      </c>
      <c r="B12" s="4" t="s">
        <v>19</v>
      </c>
    </row>
    <row r="13" spans="1:2">
      <c r="A13" s="4" t="s">
        <v>20</v>
      </c>
      <c r="B13" s="4" t="s">
        <v>21</v>
      </c>
    </row>
    <row r="14" spans="1:2">
      <c r="A14" s="4" t="s">
        <v>22</v>
      </c>
      <c r="B14" s="4" t="s">
        <v>23</v>
      </c>
    </row>
    <row r="15" spans="1:2">
      <c r="A15" s="4" t="s">
        <v>24</v>
      </c>
      <c r="B15" s="5" t="n">
        <v>2017</v>
      </c>
    </row>
    <row r="16" spans="1:2">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8</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8</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8</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3</v>
      </c>
      <c r="B1" s="2" t="s">
        <v>1</v>
      </c>
    </row>
    <row r="2" spans="1:2">
      <c r="B2" s="2" t="s">
        <v>28</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8</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8</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8</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8</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8</v>
      </c>
      <c r="B1" s="2" t="s">
        <v>1</v>
      </c>
    </row>
    <row r="2" spans="1:2">
      <c r="B2" s="2" t="s">
        <v>28</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8</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3220781</v>
      </c>
      <c r="C3" s="6" t="n">
        <v>11875893</v>
      </c>
    </row>
    <row r="4" spans="1:3">
      <c r="A4" s="4" t="s">
        <v>32</v>
      </c>
      <c r="B4" s="5" t="n">
        <v>55322</v>
      </c>
    </row>
    <row r="5" spans="1:3">
      <c r="A5" s="4" t="s">
        <v>33</v>
      </c>
      <c r="B5" s="5" t="n">
        <v>16904972</v>
      </c>
      <c r="C5" s="5" t="n">
        <v>12928033</v>
      </c>
    </row>
    <row r="6" spans="1:3">
      <c r="A6" s="4" t="s">
        <v>34</v>
      </c>
      <c r="B6" s="5" t="n">
        <v>1419305</v>
      </c>
      <c r="C6" s="5" t="n">
        <v>187852</v>
      </c>
    </row>
    <row r="7" spans="1:3">
      <c r="A7" s="4" t="s">
        <v>35</v>
      </c>
      <c r="B7" s="5" t="n">
        <v>689171</v>
      </c>
      <c r="C7" s="5" t="n">
        <v>277745</v>
      </c>
    </row>
    <row r="8" spans="1:3">
      <c r="A8" s="4" t="s">
        <v>36</v>
      </c>
      <c r="B8" s="5" t="n">
        <v>2564404</v>
      </c>
      <c r="C8" s="5" t="n">
        <v>2425500</v>
      </c>
    </row>
    <row r="9" spans="1:3">
      <c r="A9" s="4" t="s">
        <v>37</v>
      </c>
      <c r="B9" s="5" t="n">
        <v>1582501</v>
      </c>
      <c r="C9" s="5" t="n">
        <v>2249623</v>
      </c>
    </row>
    <row r="10" spans="1:3">
      <c r="A10" s="4" t="s">
        <v>38</v>
      </c>
      <c r="B10" s="5" t="n">
        <v>11904107</v>
      </c>
      <c r="C10" s="5" t="n">
        <v>4537823</v>
      </c>
    </row>
    <row r="11" spans="1:3">
      <c r="A11" s="4" t="s">
        <v>39</v>
      </c>
      <c r="B11" s="5" t="n">
        <v>240284</v>
      </c>
      <c r="C11" s="5" t="n">
        <v>96602</v>
      </c>
    </row>
    <row r="12" spans="1:3">
      <c r="A12" s="4" t="s">
        <v>40</v>
      </c>
      <c r="B12" s="5" t="n">
        <v>38580847</v>
      </c>
      <c r="C12" s="5" t="n">
        <v>34579071</v>
      </c>
    </row>
    <row r="13" spans="1:3">
      <c r="A13" s="4" t="s">
        <v>41</v>
      </c>
      <c r="B13" s="5" t="n">
        <v>14588262</v>
      </c>
      <c r="C13" s="5" t="n">
        <v>11186013</v>
      </c>
    </row>
    <row r="14" spans="1:3">
      <c r="A14" s="4" t="s">
        <v>42</v>
      </c>
      <c r="B14" s="5" t="n">
        <v>1086148</v>
      </c>
      <c r="C14" s="5" t="n">
        <v>1071310</v>
      </c>
    </row>
    <row r="15" spans="1:3">
      <c r="A15" s="4" t="s">
        <v>43</v>
      </c>
      <c r="B15" s="5" t="n">
        <v>46101</v>
      </c>
    </row>
    <row r="16" spans="1:3">
      <c r="A16" s="4" t="s">
        <v>44</v>
      </c>
      <c r="B16" s="5" t="n">
        <v>247324</v>
      </c>
      <c r="C16" s="5" t="n">
        <v>242963</v>
      </c>
    </row>
    <row r="17" spans="1:3">
      <c r="A17" s="4" t="s">
        <v>45</v>
      </c>
      <c r="B17" s="5" t="n">
        <v>54548682</v>
      </c>
      <c r="C17" s="5" t="n">
        <v>47079357</v>
      </c>
    </row>
    <row r="18" spans="1:3">
      <c r="A18" s="3" t="s">
        <v>46</v>
      </c>
    </row>
    <row r="19" spans="1:3">
      <c r="A19" s="4" t="s">
        <v>47</v>
      </c>
      <c r="B19" s="5" t="n">
        <v>457940</v>
      </c>
      <c r="C19" s="5" t="n">
        <v>287986</v>
      </c>
    </row>
    <row r="20" spans="1:3">
      <c r="A20" s="4" t="s">
        <v>48</v>
      </c>
      <c r="B20" s="5" t="n">
        <v>55322</v>
      </c>
    </row>
    <row r="21" spans="1:3">
      <c r="A21" s="4" t="s">
        <v>49</v>
      </c>
      <c r="B21" s="5" t="n">
        <v>1276784</v>
      </c>
      <c r="C21" s="5" t="n">
        <v>1185215</v>
      </c>
    </row>
    <row r="22" spans="1:3">
      <c r="A22" s="4" t="s">
        <v>50</v>
      </c>
      <c r="B22" s="5" t="n">
        <v>1327513</v>
      </c>
      <c r="C22" s="5" t="n">
        <v>1009878</v>
      </c>
    </row>
    <row r="23" spans="1:3">
      <c r="A23" s="4" t="s">
        <v>51</v>
      </c>
      <c r="B23" s="5" t="n">
        <v>179182</v>
      </c>
    </row>
    <row r="24" spans="1:3">
      <c r="A24" s="4" t="s">
        <v>52</v>
      </c>
      <c r="B24" s="5" t="n">
        <v>2825215</v>
      </c>
      <c r="C24" s="5" t="n">
        <v>3060962</v>
      </c>
    </row>
    <row r="25" spans="1:3">
      <c r="A25" s="4" t="s">
        <v>53</v>
      </c>
      <c r="C25" s="5" t="n">
        <v>1042511</v>
      </c>
    </row>
    <row r="26" spans="1:3">
      <c r="A26" s="4" t="s">
        <v>54</v>
      </c>
      <c r="B26" s="5" t="n">
        <v>7067593</v>
      </c>
      <c r="C26" s="5" t="n">
        <v>8744563</v>
      </c>
    </row>
    <row r="27" spans="1:3">
      <c r="A27" s="4" t="s">
        <v>55</v>
      </c>
      <c r="C27" s="5" t="n">
        <v>68397</v>
      </c>
    </row>
    <row r="28" spans="1:3">
      <c r="A28" s="4" t="s">
        <v>56</v>
      </c>
      <c r="B28" s="5" t="n">
        <v>13189549</v>
      </c>
      <c r="C28" s="5" t="n">
        <v>15399512</v>
      </c>
    </row>
    <row r="29" spans="1:3">
      <c r="A29" s="4" t="s">
        <v>57</v>
      </c>
      <c r="B29" s="5" t="n">
        <v>411683</v>
      </c>
    </row>
    <row r="30" spans="1:3">
      <c r="A30" s="4" t="s">
        <v>58</v>
      </c>
      <c r="B30" s="5" t="n">
        <v>414912</v>
      </c>
      <c r="C30" s="5" t="n">
        <v>532775</v>
      </c>
    </row>
    <row r="31" spans="1:3">
      <c r="A31" s="4" t="s">
        <v>59</v>
      </c>
      <c r="B31" s="5" t="n">
        <v>14016144</v>
      </c>
      <c r="C31" s="5" t="n">
        <v>15932287</v>
      </c>
    </row>
    <row r="32" spans="1:3">
      <c r="A32" s="4" t="s">
        <v>60</v>
      </c>
      <c r="B32" s="4" t="s">
        <v>61</v>
      </c>
      <c r="C32" s="4" t="s">
        <v>61</v>
      </c>
    </row>
    <row r="33" spans="1:3">
      <c r="A33" s="3" t="s">
        <v>62</v>
      </c>
    </row>
    <row r="34" spans="1:3">
      <c r="A34" s="4" t="s">
        <v>63</v>
      </c>
      <c r="B34" s="5" t="n">
        <v>14695</v>
      </c>
      <c r="C34" s="5" t="n">
        <v>14695</v>
      </c>
    </row>
    <row r="35" spans="1:3">
      <c r="A35" s="4" t="s">
        <v>64</v>
      </c>
      <c r="B35" s="5" t="n">
        <v>10237965</v>
      </c>
      <c r="C35" s="5" t="n">
        <v>10237965</v>
      </c>
    </row>
    <row r="36" spans="1:3">
      <c r="A36" s="4" t="s">
        <v>65</v>
      </c>
      <c r="B36" s="5" t="n">
        <v>29877491</v>
      </c>
      <c r="C36" s="5" t="n">
        <v>22741104</v>
      </c>
    </row>
    <row r="37" spans="1:3">
      <c r="A37" s="4" t="s">
        <v>66</v>
      </c>
      <c r="B37" s="5" t="n">
        <v>402387</v>
      </c>
      <c r="C37" s="5" t="n">
        <v>-1846694</v>
      </c>
    </row>
    <row r="38" spans="1:3">
      <c r="A38" s="4" t="s">
        <v>67</v>
      </c>
      <c r="B38" s="5" t="n">
        <v>40532538</v>
      </c>
      <c r="C38" s="5" t="n">
        <v>31147070</v>
      </c>
    </row>
    <row r="39" spans="1:3">
      <c r="A39" s="4" t="s">
        <v>68</v>
      </c>
      <c r="B39" s="6" t="n">
        <v>54548682</v>
      </c>
      <c r="C39" s="6" t="n">
        <v>470793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8</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8</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0</v>
      </c>
      <c r="B1" s="2" t="s">
        <v>1</v>
      </c>
    </row>
    <row r="2" spans="1:2">
      <c r="B2" s="2" t="s">
        <v>28</v>
      </c>
    </row>
    <row r="3" spans="1:2">
      <c r="A3" s="3" t="s">
        <v>210</v>
      </c>
    </row>
    <row r="4" spans="1:2">
      <c r="A4" s="4" t="s">
        <v>6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8</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8</v>
      </c>
    </row>
    <row r="3" spans="1:2">
      <c r="A3" s="3" t="s">
        <v>169</v>
      </c>
    </row>
    <row r="4" spans="1:2">
      <c r="A4" s="4" t="s">
        <v>216</v>
      </c>
      <c r="B4" s="4" t="s">
        <v>217</v>
      </c>
    </row>
    <row r="5" spans="1:2">
      <c r="A5" s="4" t="s">
        <v>218</v>
      </c>
      <c r="B5" s="4" t="s">
        <v>219</v>
      </c>
    </row>
    <row r="6" spans="1:2">
      <c r="A6" s="4" t="s">
        <v>220</v>
      </c>
      <c r="B6" s="4" t="s">
        <v>221</v>
      </c>
    </row>
    <row r="7" spans="1:2">
      <c r="A7" s="4" t="s">
        <v>31</v>
      </c>
      <c r="B7" s="4" t="s">
        <v>222</v>
      </c>
    </row>
    <row r="8" spans="1:2">
      <c r="A8" s="4" t="s">
        <v>223</v>
      </c>
      <c r="B8" s="4" t="s">
        <v>224</v>
      </c>
    </row>
    <row r="9" spans="1:2">
      <c r="A9" s="4" t="s">
        <v>137</v>
      </c>
      <c r="B9" s="4" t="s">
        <v>225</v>
      </c>
    </row>
    <row r="10" spans="1:2">
      <c r="A10" s="4" t="s">
        <v>37</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243</v>
      </c>
      <c r="B19" s="4" t="s">
        <v>244</v>
      </c>
    </row>
    <row r="20" spans="1:2">
      <c r="A20" s="4" t="s">
        <v>245</v>
      </c>
      <c r="B20" s="4" t="s">
        <v>246</v>
      </c>
    </row>
    <row r="21" spans="1:2">
      <c r="A21" s="4" t="s">
        <v>247</v>
      </c>
      <c r="B21" s="4" t="s">
        <v>248</v>
      </c>
    </row>
    <row r="22" spans="1:2">
      <c r="A22" s="4" t="s">
        <v>249</v>
      </c>
      <c r="B22" s="4" t="s">
        <v>250</v>
      </c>
    </row>
    <row r="23" spans="1:2">
      <c r="A23" s="4" t="s">
        <v>251</v>
      </c>
      <c r="B23" s="4" t="s">
        <v>252</v>
      </c>
    </row>
    <row r="24" spans="1:2">
      <c r="A24" s="4" t="s">
        <v>253</v>
      </c>
      <c r="B2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8</v>
      </c>
    </row>
    <row r="3" spans="1:2">
      <c r="A3" s="3" t="s">
        <v>169</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8</v>
      </c>
    </row>
    <row r="3" spans="1:2">
      <c r="A3" s="3" t="s">
        <v>172</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61</v>
      </c>
      <c r="B1" s="2" t="s">
        <v>1</v>
      </c>
    </row>
    <row r="2" spans="1:2">
      <c r="B2" s="2" t="s">
        <v>28</v>
      </c>
    </row>
    <row r="3" spans="1:2">
      <c r="A3" s="3" t="s">
        <v>175</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28</v>
      </c>
    </row>
    <row r="3" spans="1:2">
      <c r="A3" s="3" t="s">
        <v>178</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8</v>
      </c>
    </row>
    <row r="3" spans="1:2">
      <c r="A3" s="3" t="s">
        <v>181</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69</v>
      </c>
      <c r="B1" s="2" t="s">
        <v>28</v>
      </c>
      <c r="C1" s="2" t="s">
        <v>29</v>
      </c>
      <c r="D1" s="2" t="s">
        <v>70</v>
      </c>
      <c r="E1" s="2" t="s">
        <v>71</v>
      </c>
    </row>
    <row r="2" spans="1:5">
      <c r="A2" s="3" t="s">
        <v>72</v>
      </c>
    </row>
    <row r="3" spans="1:5">
      <c r="A3" s="4" t="s">
        <v>73</v>
      </c>
      <c r="B3" s="7" t="n">
        <v>0.001</v>
      </c>
      <c r="C3" s="7" t="n">
        <v>0.001</v>
      </c>
      <c r="D3" s="7" t="n">
        <v>0.001</v>
      </c>
    </row>
    <row r="4" spans="1:5">
      <c r="A4" s="4" t="s">
        <v>74</v>
      </c>
      <c r="B4" s="5" t="n">
        <v>50000000</v>
      </c>
      <c r="C4" s="5" t="n">
        <v>50000000</v>
      </c>
      <c r="D4" s="5" t="n">
        <v>50000000</v>
      </c>
    </row>
    <row r="5" spans="1:5">
      <c r="A5" s="4" t="s">
        <v>75</v>
      </c>
      <c r="B5" s="5" t="n">
        <v>14695347</v>
      </c>
      <c r="C5" s="5" t="n">
        <v>14695347</v>
      </c>
      <c r="D5" s="5" t="n">
        <v>12000000</v>
      </c>
      <c r="E5" s="5" t="n">
        <v>12000000</v>
      </c>
    </row>
    <row r="6" spans="1:5">
      <c r="A6" s="4" t="s">
        <v>76</v>
      </c>
      <c r="B6" s="5" t="n">
        <v>14695347</v>
      </c>
      <c r="C6" s="5" t="n">
        <v>14695347</v>
      </c>
      <c r="D6" s="5" t="n">
        <v>12000000</v>
      </c>
      <c r="E6" s="5" t="n">
        <v>12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4</v>
      </c>
      <c r="B1" s="2" t="s">
        <v>1</v>
      </c>
    </row>
    <row r="2" spans="1:2">
      <c r="B2" s="2" t="s">
        <v>28</v>
      </c>
    </row>
    <row r="3" spans="1:2">
      <c r="A3" s="3" t="s">
        <v>184</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77</v>
      </c>
      <c r="B1" s="2" t="s">
        <v>1</v>
      </c>
    </row>
    <row r="2" spans="1:2">
      <c r="B2" s="2" t="s">
        <v>28</v>
      </c>
    </row>
    <row r="3" spans="1:2">
      <c r="A3" s="3" t="s">
        <v>18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2</v>
      </c>
      <c r="B1" s="2" t="s">
        <v>1</v>
      </c>
    </row>
    <row r="2" spans="1:2">
      <c r="B2" s="2" t="s">
        <v>28</v>
      </c>
    </row>
    <row r="3" spans="1:2">
      <c r="A3" s="3" t="s">
        <v>190</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5</v>
      </c>
      <c r="B1" s="2" t="s">
        <v>1</v>
      </c>
    </row>
    <row r="2" spans="1:2">
      <c r="B2" s="2" t="s">
        <v>28</v>
      </c>
    </row>
    <row r="3" spans="1:2">
      <c r="A3" s="3" t="s">
        <v>193</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0</v>
      </c>
      <c r="B1" s="2" t="s">
        <v>1</v>
      </c>
    </row>
    <row r="2" spans="1:2">
      <c r="B2" s="2" t="s">
        <v>28</v>
      </c>
    </row>
    <row r="3" spans="1:2">
      <c r="A3" s="3" t="s">
        <v>199</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8</v>
      </c>
    </row>
    <row r="3" spans="1:2">
      <c r="A3" s="3" t="s">
        <v>202</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8</v>
      </c>
    </row>
    <row r="3" spans="1:2">
      <c r="A3" s="3" t="s">
        <v>210</v>
      </c>
    </row>
    <row r="4" spans="1:2">
      <c r="A4" s="4" t="s">
        <v>301</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303</v>
      </c>
      <c r="B1" s="2" t="s">
        <v>304</v>
      </c>
    </row>
    <row r="2" spans="1:4">
      <c r="B2" s="2" t="s">
        <v>305</v>
      </c>
      <c r="C2" s="2" t="s">
        <v>306</v>
      </c>
      <c r="D2" s="2" t="s">
        <v>28</v>
      </c>
    </row>
    <row r="3" spans="1:4">
      <c r="A3" s="4" t="s">
        <v>307</v>
      </c>
    </row>
    <row r="4" spans="1:4">
      <c r="A4" s="3" t="s">
        <v>308</v>
      </c>
    </row>
    <row r="5" spans="1:4">
      <c r="A5" s="4" t="s">
        <v>309</v>
      </c>
      <c r="B5" s="4" t="s">
        <v>310</v>
      </c>
      <c r="C5" s="4" t="s">
        <v>311</v>
      </c>
    </row>
    <row r="6" spans="1:4">
      <c r="A6" s="4" t="s">
        <v>312</v>
      </c>
      <c r="B6" s="9" t="n">
        <v>700000</v>
      </c>
      <c r="C6" s="9" t="n">
        <v>300000</v>
      </c>
    </row>
    <row r="7" spans="1:4">
      <c r="A7" s="4" t="s">
        <v>313</v>
      </c>
    </row>
    <row r="8" spans="1:4">
      <c r="A8" s="3" t="s">
        <v>308</v>
      </c>
    </row>
    <row r="9" spans="1:4">
      <c r="A9" s="4" t="s">
        <v>309</v>
      </c>
      <c r="D9" s="4" t="s">
        <v>310</v>
      </c>
    </row>
    <row r="10" spans="1:4">
      <c r="A10" s="4" t="s">
        <v>314</v>
      </c>
    </row>
    <row r="11" spans="1:4">
      <c r="A11" s="3" t="s">
        <v>308</v>
      </c>
    </row>
    <row r="12" spans="1:4">
      <c r="A12" s="4" t="s">
        <v>309</v>
      </c>
      <c r="D12" s="4" t="s">
        <v>311</v>
      </c>
    </row>
    <row r="13" spans="1:4">
      <c r="A13" s="4" t="s">
        <v>315</v>
      </c>
    </row>
    <row r="14" spans="1:4">
      <c r="A14" s="3" t="s">
        <v>308</v>
      </c>
    </row>
    <row r="15" spans="1:4">
      <c r="A15" s="4" t="s">
        <v>309</v>
      </c>
      <c r="D15" s="4" t="s">
        <v>31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3"/>
    <col customWidth="1" max="2" min="2" width="16"/>
  </cols>
  <sheetData>
    <row r="1" spans="1:2">
      <c r="A1" s="1" t="s">
        <v>317</v>
      </c>
      <c r="B1" s="2" t="s">
        <v>1</v>
      </c>
    </row>
    <row r="2" spans="1:2">
      <c r="B2" s="2" t="s">
        <v>28</v>
      </c>
    </row>
    <row r="3" spans="1:2">
      <c r="A3" s="4" t="s">
        <v>318</v>
      </c>
    </row>
    <row r="4" spans="1:2">
      <c r="A4" s="3" t="s">
        <v>319</v>
      </c>
    </row>
    <row r="5" spans="1:2">
      <c r="A5" s="4" t="s">
        <v>320</v>
      </c>
      <c r="B5" s="4" t="s">
        <v>321</v>
      </c>
    </row>
    <row r="6" spans="1:2">
      <c r="A6" s="4" t="s">
        <v>322</v>
      </c>
    </row>
    <row r="7" spans="1:2">
      <c r="A7" s="3" t="s">
        <v>319</v>
      </c>
    </row>
    <row r="8" spans="1:2">
      <c r="A8" s="4" t="s">
        <v>320</v>
      </c>
      <c r="B8" s="4" t="s">
        <v>323</v>
      </c>
    </row>
    <row r="9" spans="1:2">
      <c r="A9" s="4" t="s">
        <v>324</v>
      </c>
    </row>
    <row r="10" spans="1:2">
      <c r="A10" s="3" t="s">
        <v>319</v>
      </c>
    </row>
    <row r="11" spans="1:2">
      <c r="A11" s="4" t="s">
        <v>320</v>
      </c>
      <c r="B11" s="4" t="s">
        <v>325</v>
      </c>
    </row>
    <row r="12" spans="1:2">
      <c r="A12" s="4" t="s">
        <v>326</v>
      </c>
    </row>
    <row r="13" spans="1:2">
      <c r="A13" s="3" t="s">
        <v>319</v>
      </c>
    </row>
    <row r="14" spans="1:2">
      <c r="A14" s="4" t="s">
        <v>320</v>
      </c>
      <c r="B14" s="4" t="s">
        <v>327</v>
      </c>
    </row>
    <row r="15" spans="1:2">
      <c r="A15" s="4" t="s">
        <v>328</v>
      </c>
    </row>
    <row r="16" spans="1:2">
      <c r="A16" s="3" t="s">
        <v>319</v>
      </c>
    </row>
    <row r="17" spans="1:2">
      <c r="A17" s="4" t="s">
        <v>320</v>
      </c>
      <c r="B17"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30</v>
      </c>
      <c r="B1" s="2" t="s">
        <v>1</v>
      </c>
    </row>
    <row r="2" spans="1:4">
      <c r="B2" s="2" t="s">
        <v>28</v>
      </c>
      <c r="C2" s="2" t="s">
        <v>29</v>
      </c>
      <c r="D2" s="2" t="s">
        <v>70</v>
      </c>
    </row>
    <row r="3" spans="1:4">
      <c r="A3" s="3" t="s">
        <v>169</v>
      </c>
    </row>
    <row r="4" spans="1:4">
      <c r="A4" s="4" t="s">
        <v>331</v>
      </c>
      <c r="B4" s="4" t="s">
        <v>332</v>
      </c>
    </row>
    <row r="5" spans="1:4">
      <c r="A5" s="4" t="s">
        <v>333</v>
      </c>
      <c r="B5" s="4" t="s">
        <v>334</v>
      </c>
    </row>
    <row r="6" spans="1:4">
      <c r="A6" s="4" t="s">
        <v>335</v>
      </c>
      <c r="B6" s="6" t="n">
        <v>3216938</v>
      </c>
      <c r="C6" s="6" t="n">
        <v>11871674</v>
      </c>
    </row>
    <row r="7" spans="1:4">
      <c r="A7" s="4" t="s">
        <v>336</v>
      </c>
      <c r="B7" s="6" t="n">
        <v>386563</v>
      </c>
      <c r="C7" s="6" t="n">
        <v>18717</v>
      </c>
      <c r="D7" s="6" t="n">
        <v>19284</v>
      </c>
    </row>
    <row r="8" spans="1:4">
      <c r="A8" s="4" t="s">
        <v>337</v>
      </c>
      <c r="B8" s="4" t="s">
        <v>61</v>
      </c>
      <c r="C8" s="5" t="n">
        <v>16507</v>
      </c>
      <c r="D8" s="4" t="s">
        <v>6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7</v>
      </c>
      <c r="B1" s="2" t="s">
        <v>1</v>
      </c>
    </row>
    <row r="2" spans="1:4">
      <c r="B2" s="2" t="s">
        <v>28</v>
      </c>
      <c r="C2" s="2" t="s">
        <v>29</v>
      </c>
      <c r="D2" s="2" t="s">
        <v>70</v>
      </c>
    </row>
    <row r="3" spans="1:4">
      <c r="A3" s="3" t="s">
        <v>78</v>
      </c>
    </row>
    <row r="4" spans="1:4">
      <c r="A4" s="4" t="s">
        <v>79</v>
      </c>
      <c r="B4" s="6" t="n">
        <v>23748141</v>
      </c>
      <c r="C4" s="6" t="n">
        <v>24299062</v>
      </c>
      <c r="D4" s="6" t="n">
        <v>20069997</v>
      </c>
    </row>
    <row r="5" spans="1:4">
      <c r="A5" s="4" t="s">
        <v>80</v>
      </c>
      <c r="B5" s="5" t="n">
        <v>5452304</v>
      </c>
      <c r="C5" s="5" t="n">
        <v>2798774</v>
      </c>
      <c r="D5" s="5" t="n">
        <v>2925126</v>
      </c>
    </row>
    <row r="6" spans="1:4">
      <c r="A6" s="4" t="s">
        <v>81</v>
      </c>
      <c r="B6" s="5" t="n">
        <v>29200445</v>
      </c>
      <c r="C6" s="5" t="n">
        <v>27097836</v>
      </c>
      <c r="D6" s="5" t="n">
        <v>22995123</v>
      </c>
    </row>
    <row r="7" spans="1:4">
      <c r="A7" s="3" t="s">
        <v>82</v>
      </c>
    </row>
    <row r="8" spans="1:4">
      <c r="A8" s="4" t="s">
        <v>83</v>
      </c>
      <c r="B8" s="5" t="n">
        <v>18080777</v>
      </c>
      <c r="C8" s="5" t="n">
        <v>16192810</v>
      </c>
      <c r="D8" s="5" t="n">
        <v>13875768</v>
      </c>
    </row>
    <row r="9" spans="1:4">
      <c r="A9" s="4" t="s">
        <v>84</v>
      </c>
      <c r="B9" s="5" t="n">
        <v>675507</v>
      </c>
      <c r="C9" s="5" t="n">
        <v>443448</v>
      </c>
      <c r="D9" s="5" t="n">
        <v>380043</v>
      </c>
    </row>
    <row r="10" spans="1:4">
      <c r="A10" s="4" t="s">
        <v>85</v>
      </c>
      <c r="B10" s="5" t="n">
        <v>10444161</v>
      </c>
      <c r="C10" s="5" t="n">
        <v>10461578</v>
      </c>
      <c r="D10" s="5" t="n">
        <v>8739312</v>
      </c>
    </row>
    <row r="11" spans="1:4">
      <c r="A11" s="3" t="s">
        <v>86</v>
      </c>
    </row>
    <row r="12" spans="1:4">
      <c r="A12" s="4" t="s">
        <v>87</v>
      </c>
      <c r="B12" s="5" t="n">
        <v>3871309</v>
      </c>
      <c r="C12" s="5" t="n">
        <v>705038</v>
      </c>
      <c r="D12" s="5" t="n">
        <v>1129679</v>
      </c>
    </row>
    <row r="13" spans="1:4">
      <c r="A13" s="4" t="s">
        <v>88</v>
      </c>
      <c r="B13" s="5" t="n">
        <v>2187253</v>
      </c>
      <c r="C13" s="5" t="n">
        <v>1742147</v>
      </c>
      <c r="D13" s="5" t="n">
        <v>1434230</v>
      </c>
    </row>
    <row r="14" spans="1:4">
      <c r="A14" s="4" t="s">
        <v>89</v>
      </c>
      <c r="B14" s="5" t="n">
        <v>508282</v>
      </c>
      <c r="C14" s="5" t="n">
        <v>33847</v>
      </c>
      <c r="D14" s="5" t="n">
        <v>121760</v>
      </c>
    </row>
    <row r="15" spans="1:4">
      <c r="A15" s="4" t="s">
        <v>90</v>
      </c>
      <c r="B15" s="5" t="n">
        <v>6566844</v>
      </c>
      <c r="C15" s="5" t="n">
        <v>2481032</v>
      </c>
      <c r="D15" s="5" t="n">
        <v>2685669</v>
      </c>
    </row>
    <row r="16" spans="1:4">
      <c r="A16" s="4" t="s">
        <v>91</v>
      </c>
      <c r="B16" s="5" t="n">
        <v>3877317</v>
      </c>
      <c r="C16" s="5" t="n">
        <v>7980546</v>
      </c>
      <c r="D16" s="5" t="n">
        <v>6053643</v>
      </c>
    </row>
    <row r="17" spans="1:4">
      <c r="A17" s="3" t="s">
        <v>92</v>
      </c>
    </row>
    <row r="18" spans="1:4">
      <c r="A18" s="4" t="s">
        <v>93</v>
      </c>
      <c r="B18" s="5" t="n">
        <v>377174</v>
      </c>
      <c r="C18" s="5" t="n">
        <v>6431</v>
      </c>
      <c r="D18" s="5" t="n">
        <v>15321</v>
      </c>
    </row>
    <row r="19" spans="1:4">
      <c r="A19" s="4" t="s">
        <v>94</v>
      </c>
      <c r="B19" s="5" t="n">
        <v>-56953</v>
      </c>
      <c r="C19" s="5" t="n">
        <v>-49625</v>
      </c>
      <c r="D19" s="5" t="n">
        <v>-55619</v>
      </c>
    </row>
    <row r="20" spans="1:4">
      <c r="A20" s="4" t="s">
        <v>95</v>
      </c>
      <c r="B20" s="5" t="n">
        <v>320221</v>
      </c>
      <c r="C20" s="5" t="n">
        <v>-43194</v>
      </c>
      <c r="D20" s="5" t="n">
        <v>-40298</v>
      </c>
    </row>
    <row r="21" spans="1:4">
      <c r="A21" s="4" t="s">
        <v>96</v>
      </c>
      <c r="B21" s="5" t="n">
        <v>4197538</v>
      </c>
      <c r="C21" s="5" t="n">
        <v>7937352</v>
      </c>
      <c r="D21" s="5" t="n">
        <v>6013345</v>
      </c>
    </row>
    <row r="22" spans="1:4">
      <c r="A22" s="4" t="s">
        <v>97</v>
      </c>
      <c r="B22" s="5" t="n">
        <v>-2938849</v>
      </c>
      <c r="C22" s="5" t="n">
        <v>2002467</v>
      </c>
      <c r="D22" s="5" t="n">
        <v>1617751</v>
      </c>
    </row>
    <row r="23" spans="1:4">
      <c r="A23" s="4" t="s">
        <v>98</v>
      </c>
      <c r="B23" s="5" t="n">
        <v>7136387</v>
      </c>
      <c r="C23" s="5" t="n">
        <v>5934885</v>
      </c>
      <c r="D23" s="5" t="n">
        <v>4395594</v>
      </c>
    </row>
    <row r="24" spans="1:4">
      <c r="A24" s="3" t="s">
        <v>99</v>
      </c>
    </row>
    <row r="25" spans="1:4">
      <c r="A25" s="4" t="s">
        <v>100</v>
      </c>
      <c r="B25" s="5" t="n">
        <v>2249081</v>
      </c>
      <c r="C25" s="5" t="n">
        <v>-1401124</v>
      </c>
      <c r="D25" s="5" t="n">
        <v>-927892</v>
      </c>
    </row>
    <row r="26" spans="1:4">
      <c r="A26" s="4" t="s">
        <v>101</v>
      </c>
      <c r="B26" s="6" t="n">
        <v>9385468</v>
      </c>
      <c r="C26" s="6" t="n">
        <v>4533761</v>
      </c>
      <c r="D26" s="6" t="n">
        <v>3467702</v>
      </c>
    </row>
    <row r="27" spans="1:4">
      <c r="A27" s="3" t="s">
        <v>102</v>
      </c>
    </row>
    <row r="28" spans="1:4">
      <c r="A28" s="4" t="s">
        <v>103</v>
      </c>
      <c r="B28" s="8" t="n">
        <v>0.49</v>
      </c>
      <c r="C28" s="8" t="n">
        <v>0.49</v>
      </c>
      <c r="D28" s="8" t="n">
        <v>0.37</v>
      </c>
    </row>
    <row r="29" spans="1:4">
      <c r="A29" s="4" t="s">
        <v>104</v>
      </c>
      <c r="B29" s="8" t="n">
        <v>0.49</v>
      </c>
      <c r="C29" s="8" t="n">
        <v>0.49</v>
      </c>
      <c r="D29" s="8" t="n">
        <v>0.37</v>
      </c>
    </row>
    <row r="30" spans="1:4">
      <c r="A30" s="3" t="s">
        <v>105</v>
      </c>
    </row>
    <row r="31" spans="1:4">
      <c r="A31" s="4" t="s">
        <v>106</v>
      </c>
      <c r="B31" s="5" t="n">
        <v>14695347</v>
      </c>
      <c r="C31" s="5" t="n">
        <v>12029538</v>
      </c>
      <c r="D31" s="5" t="n">
        <v>12000000</v>
      </c>
    </row>
    <row r="32" spans="1:4">
      <c r="A32" s="4" t="s">
        <v>107</v>
      </c>
      <c r="B32" s="5" t="n">
        <v>14695347</v>
      </c>
      <c r="C32" s="5" t="n">
        <v>12046045</v>
      </c>
      <c r="D32" s="5" t="n">
        <v>1200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38</v>
      </c>
      <c r="B1" s="2" t="s">
        <v>28</v>
      </c>
      <c r="C1" s="2" t="s">
        <v>29</v>
      </c>
    </row>
    <row r="2" spans="1:3">
      <c r="A2" s="3" t="s">
        <v>172</v>
      </c>
    </row>
    <row r="3" spans="1:3">
      <c r="A3" s="4" t="s">
        <v>135</v>
      </c>
      <c r="B3" s="6" t="n">
        <v>16904972</v>
      </c>
      <c r="C3" s="6" t="n">
        <v>12928033</v>
      </c>
    </row>
    <row r="4" spans="1:3">
      <c r="A4" s="4" t="s">
        <v>339</v>
      </c>
      <c r="B4" s="5" t="n">
        <v>0</v>
      </c>
      <c r="C4" s="5" t="n">
        <v>0</v>
      </c>
    </row>
    <row r="5" spans="1:3">
      <c r="A5" s="4" t="s">
        <v>33</v>
      </c>
      <c r="B5" s="6" t="n">
        <v>16904972</v>
      </c>
      <c r="C5" s="6" t="n">
        <v>129280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40</v>
      </c>
      <c r="B1" s="2" t="s">
        <v>1</v>
      </c>
    </row>
    <row r="2" spans="1:3">
      <c r="B2" s="2" t="s">
        <v>28</v>
      </c>
      <c r="C2" s="2" t="s">
        <v>29</v>
      </c>
    </row>
    <row r="3" spans="1:3">
      <c r="A3" s="3" t="s">
        <v>172</v>
      </c>
    </row>
    <row r="4" spans="1:3">
      <c r="A4" s="4" t="s">
        <v>341</v>
      </c>
      <c r="B4" s="5" t="n">
        <v>2</v>
      </c>
    </row>
    <row r="5" spans="1:3">
      <c r="A5" s="4" t="s">
        <v>342</v>
      </c>
      <c r="B5" s="4" t="s">
        <v>343</v>
      </c>
      <c r="C5" s="4" t="s">
        <v>34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345</v>
      </c>
      <c r="B1" s="2" t="s">
        <v>28</v>
      </c>
      <c r="C1" s="2" t="s">
        <v>29</v>
      </c>
      <c r="D1" s="2" t="s">
        <v>70</v>
      </c>
    </row>
    <row r="2" spans="1:4">
      <c r="A2" s="3" t="s">
        <v>175</v>
      </c>
    </row>
    <row r="3" spans="1:4">
      <c r="A3" s="4" t="s">
        <v>346</v>
      </c>
      <c r="B3" s="6" t="n">
        <v>1715607</v>
      </c>
      <c r="C3" s="6" t="n">
        <v>682311</v>
      </c>
    </row>
    <row r="4" spans="1:4">
      <c r="A4" s="4" t="s">
        <v>339</v>
      </c>
      <c r="B4" s="5" t="n">
        <v>-296302</v>
      </c>
      <c r="C4" s="5" t="n">
        <v>-494459</v>
      </c>
      <c r="D4" s="6" t="n">
        <v>-781346</v>
      </c>
    </row>
    <row r="5" spans="1:4">
      <c r="A5" s="4" t="s">
        <v>34</v>
      </c>
      <c r="B5" s="6" t="n">
        <v>1419305</v>
      </c>
      <c r="C5" s="6" t="n">
        <v>1878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47</v>
      </c>
      <c r="B1" s="2" t="s">
        <v>1</v>
      </c>
    </row>
    <row r="2" spans="1:3">
      <c r="B2" s="2" t="s">
        <v>28</v>
      </c>
      <c r="C2" s="2" t="s">
        <v>29</v>
      </c>
    </row>
    <row r="3" spans="1:3">
      <c r="A3" s="3" t="s">
        <v>348</v>
      </c>
    </row>
    <row r="4" spans="1:3">
      <c r="A4" s="4" t="s">
        <v>349</v>
      </c>
      <c r="B4" s="6" t="n">
        <v>494459</v>
      </c>
      <c r="C4" s="6" t="n">
        <v>781346</v>
      </c>
    </row>
    <row r="5" spans="1:3">
      <c r="A5" s="4" t="s">
        <v>350</v>
      </c>
      <c r="B5" s="5" t="n">
        <v>-222816</v>
      </c>
      <c r="C5" s="5" t="n">
        <v>-246590</v>
      </c>
    </row>
    <row r="6" spans="1:3">
      <c r="A6" s="4" t="s">
        <v>351</v>
      </c>
      <c r="B6" s="5" t="n">
        <v>0</v>
      </c>
      <c r="C6" s="5" t="n">
        <v>0</v>
      </c>
    </row>
    <row r="7" spans="1:3">
      <c r="A7" s="4" t="s">
        <v>352</v>
      </c>
      <c r="B7" s="5" t="n">
        <v>24659</v>
      </c>
      <c r="C7" s="5" t="n">
        <v>-40297</v>
      </c>
    </row>
    <row r="8" spans="1:3">
      <c r="A8" s="4" t="s">
        <v>353</v>
      </c>
      <c r="B8" s="6" t="n">
        <v>296302</v>
      </c>
      <c r="C8" s="6" t="n">
        <v>49445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54</v>
      </c>
      <c r="B1" s="2" t="s">
        <v>28</v>
      </c>
      <c r="C1" s="2" t="s">
        <v>29</v>
      </c>
    </row>
    <row r="2" spans="1:3">
      <c r="A2" s="3" t="s">
        <v>178</v>
      </c>
    </row>
    <row r="3" spans="1:3">
      <c r="A3" s="4" t="s">
        <v>355</v>
      </c>
      <c r="B3" s="6" t="n">
        <v>0</v>
      </c>
      <c r="C3" s="6" t="n">
        <v>360569</v>
      </c>
    </row>
    <row r="4" spans="1:3">
      <c r="A4" s="4" t="s">
        <v>356</v>
      </c>
      <c r="B4" s="5" t="n">
        <v>1309830</v>
      </c>
      <c r="C4" s="5" t="n">
        <v>1023436</v>
      </c>
    </row>
    <row r="5" spans="1:3">
      <c r="A5" s="4" t="s">
        <v>357</v>
      </c>
      <c r="B5" s="5" t="n">
        <v>272671</v>
      </c>
      <c r="C5" s="5" t="n">
        <v>865618</v>
      </c>
    </row>
    <row r="6" spans="1:3">
      <c r="A6" s="4" t="s">
        <v>358</v>
      </c>
      <c r="B6" s="6" t="n">
        <v>1582501</v>
      </c>
      <c r="C6" s="6" t="n">
        <v>22496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359</v>
      </c>
      <c r="C1" s="2" t="s">
        <v>28</v>
      </c>
      <c r="D1" s="2" t="s">
        <v>29</v>
      </c>
    </row>
    <row r="2" spans="1:4">
      <c r="A2" s="3" t="s">
        <v>181</v>
      </c>
    </row>
    <row r="3" spans="1:4">
      <c r="A3" s="4" t="s">
        <v>360</v>
      </c>
      <c r="B3" s="4" t="s">
        <v>361</v>
      </c>
      <c r="C3" s="6" t="n">
        <v>6984783</v>
      </c>
      <c r="D3" s="6" t="n">
        <v>1980943</v>
      </c>
    </row>
    <row r="4" spans="1:4">
      <c r="A4" s="4" t="s">
        <v>362</v>
      </c>
      <c r="B4" s="4" t="s">
        <v>363</v>
      </c>
      <c r="C4" s="5" t="n">
        <v>3764954</v>
      </c>
      <c r="D4" s="5" t="n">
        <v>2828301</v>
      </c>
    </row>
    <row r="5" spans="1:4">
      <c r="A5" s="4" t="s">
        <v>364</v>
      </c>
      <c r="C5" s="5" t="n">
        <v>962396</v>
      </c>
      <c r="D5" s="5" t="n">
        <v>0</v>
      </c>
    </row>
    <row r="6" spans="1:4">
      <c r="A6" s="4" t="s">
        <v>365</v>
      </c>
      <c r="C6" s="5" t="n">
        <v>841216</v>
      </c>
      <c r="D6" s="5" t="n">
        <v>0</v>
      </c>
    </row>
    <row r="7" spans="1:4">
      <c r="A7" s="4" t="s">
        <v>366</v>
      </c>
      <c r="C7" s="5" t="n">
        <v>43393</v>
      </c>
      <c r="D7" s="5" t="n">
        <v>1437</v>
      </c>
    </row>
    <row r="8" spans="1:4">
      <c r="A8" s="4" t="s">
        <v>367</v>
      </c>
      <c r="C8" s="5" t="n">
        <v>12596742</v>
      </c>
      <c r="D8" s="5" t="n">
        <v>4810681</v>
      </c>
    </row>
    <row r="9" spans="1:4">
      <c r="A9" s="4" t="s">
        <v>339</v>
      </c>
      <c r="C9" s="5" t="n">
        <v>-692635</v>
      </c>
      <c r="D9" s="5" t="n">
        <v>-272858</v>
      </c>
    </row>
    <row r="10" spans="1:4">
      <c r="A10" s="4" t="s">
        <v>38</v>
      </c>
      <c r="C10" s="6" t="n">
        <v>11904107</v>
      </c>
      <c r="D10" s="6" t="n">
        <v>4537823</v>
      </c>
    </row>
    <row r="11" spans="1:4"/>
    <row r="12" spans="1:4">
      <c r="A12" s="4" t="s">
        <v>361</v>
      </c>
      <c r="B12" s="4" t="s">
        <v>368</v>
      </c>
    </row>
    <row r="13" spans="1:4">
      <c r="A13" s="4" t="s">
        <v>363</v>
      </c>
      <c r="B13" s="4" t="s">
        <v>369</v>
      </c>
    </row>
  </sheetData>
  <mergeCells count="4">
    <mergeCell ref="A1:B1"/>
    <mergeCell ref="A11:C11"/>
    <mergeCell ref="B12:C12"/>
    <mergeCell ref="B13:C1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8</v>
      </c>
      <c r="C2" s="2" t="s">
        <v>29</v>
      </c>
      <c r="D2" s="2" t="s">
        <v>70</v>
      </c>
    </row>
    <row r="3" spans="1:4">
      <c r="A3" s="3" t="s">
        <v>371</v>
      </c>
    </row>
    <row r="4" spans="1:4">
      <c r="A4" s="4" t="s">
        <v>372</v>
      </c>
      <c r="B4" s="6" t="n">
        <v>272858</v>
      </c>
      <c r="C4" s="6" t="n">
        <v>272745</v>
      </c>
    </row>
    <row r="5" spans="1:4">
      <c r="A5" s="4" t="s">
        <v>351</v>
      </c>
      <c r="B5" s="5" t="n">
        <v>386563</v>
      </c>
      <c r="C5" s="5" t="n">
        <v>18717</v>
      </c>
      <c r="D5" s="6" t="n">
        <v>19284</v>
      </c>
    </row>
    <row r="6" spans="1:4">
      <c r="A6" s="4" t="s">
        <v>352</v>
      </c>
      <c r="B6" s="5" t="n">
        <v>33214</v>
      </c>
      <c r="C6" s="5" t="n">
        <v>-18604</v>
      </c>
    </row>
    <row r="7" spans="1:4">
      <c r="A7" s="4" t="s">
        <v>373</v>
      </c>
      <c r="B7" s="6" t="n">
        <v>692635</v>
      </c>
      <c r="C7" s="6" t="n">
        <v>272858</v>
      </c>
      <c r="D7" s="6" t="n">
        <v>27274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74</v>
      </c>
      <c r="B1" s="2" t="s">
        <v>28</v>
      </c>
      <c r="C1" s="2" t="s">
        <v>29</v>
      </c>
    </row>
    <row r="2" spans="1:3">
      <c r="A2" s="3" t="s">
        <v>319</v>
      </c>
    </row>
    <row r="3" spans="1:3">
      <c r="A3" s="4" t="s">
        <v>367</v>
      </c>
      <c r="B3" s="6" t="n">
        <v>16963086</v>
      </c>
      <c r="C3" s="6" t="n">
        <v>3695710</v>
      </c>
    </row>
    <row r="4" spans="1:3">
      <c r="A4" s="4" t="s">
        <v>231</v>
      </c>
      <c r="B4" s="5" t="n">
        <v>0</v>
      </c>
      <c r="C4" s="5" t="n">
        <v>9118725</v>
      </c>
    </row>
    <row r="5" spans="1:3">
      <c r="A5" s="4" t="s">
        <v>375</v>
      </c>
      <c r="B5" s="5" t="n">
        <v>-2374824</v>
      </c>
      <c r="C5" s="5" t="n">
        <v>-1628422</v>
      </c>
    </row>
    <row r="6" spans="1:3">
      <c r="A6" s="4" t="s">
        <v>376</v>
      </c>
      <c r="B6" s="5" t="n">
        <v>14588262</v>
      </c>
      <c r="C6" s="5" t="n">
        <v>11186013</v>
      </c>
    </row>
    <row r="7" spans="1:3">
      <c r="A7" s="4" t="s">
        <v>318</v>
      </c>
    </row>
    <row r="8" spans="1:3">
      <c r="A8" s="3" t="s">
        <v>319</v>
      </c>
    </row>
    <row r="9" spans="1:3">
      <c r="A9" s="4" t="s">
        <v>367</v>
      </c>
      <c r="B9" s="5" t="n">
        <v>11656259</v>
      </c>
      <c r="C9" s="5" t="n">
        <v>122103</v>
      </c>
    </row>
    <row r="10" spans="1:3">
      <c r="A10" s="4" t="s">
        <v>322</v>
      </c>
    </row>
    <row r="11" spans="1:3">
      <c r="A11" s="3" t="s">
        <v>319</v>
      </c>
    </row>
    <row r="12" spans="1:3">
      <c r="A12" s="4" t="s">
        <v>367</v>
      </c>
      <c r="B12" s="5" t="n">
        <v>4385129</v>
      </c>
      <c r="C12" s="5" t="n">
        <v>3419519</v>
      </c>
    </row>
    <row r="13" spans="1:3">
      <c r="A13" s="4" t="s">
        <v>324</v>
      </c>
    </row>
    <row r="14" spans="1:3">
      <c r="A14" s="3" t="s">
        <v>319</v>
      </c>
    </row>
    <row r="15" spans="1:3">
      <c r="A15" s="4" t="s">
        <v>367</v>
      </c>
      <c r="B15" s="5" t="n">
        <v>567757</v>
      </c>
      <c r="C15" s="5" t="n">
        <v>64633</v>
      </c>
    </row>
    <row r="16" spans="1:3">
      <c r="A16" s="4" t="s">
        <v>326</v>
      </c>
    </row>
    <row r="17" spans="1:3">
      <c r="A17" s="3" t="s">
        <v>319</v>
      </c>
    </row>
    <row r="18" spans="1:3">
      <c r="A18" s="4" t="s">
        <v>367</v>
      </c>
      <c r="B18" s="5" t="n">
        <v>18963</v>
      </c>
      <c r="C18" s="5" t="n">
        <v>89455</v>
      </c>
    </row>
    <row r="19" spans="1:3">
      <c r="A19" s="4" t="s">
        <v>328</v>
      </c>
    </row>
    <row r="20" spans="1:3">
      <c r="A20" s="3" t="s">
        <v>319</v>
      </c>
    </row>
    <row r="21" spans="1:3">
      <c r="A21" s="4" t="s">
        <v>367</v>
      </c>
      <c r="B21" s="6" t="n">
        <v>334978</v>
      </c>
      <c r="C21"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377</v>
      </c>
      <c r="B1" s="2" t="s">
        <v>1</v>
      </c>
    </row>
    <row r="2" spans="1:4">
      <c r="B2" s="2" t="s">
        <v>28</v>
      </c>
      <c r="C2" s="2" t="s">
        <v>29</v>
      </c>
      <c r="D2" s="2" t="s">
        <v>70</v>
      </c>
    </row>
    <row r="3" spans="1:4">
      <c r="A3" s="3" t="s">
        <v>184</v>
      </c>
    </row>
    <row r="4" spans="1:4">
      <c r="A4" s="4" t="s">
        <v>378</v>
      </c>
      <c r="B4" s="6" t="n">
        <v>884947</v>
      </c>
      <c r="C4" s="6" t="n">
        <v>461412</v>
      </c>
      <c r="D4" s="6" t="n">
        <v>384673</v>
      </c>
    </row>
    <row r="5" spans="1:4">
      <c r="A5" s="4" t="s">
        <v>131</v>
      </c>
      <c r="B5" s="5" t="n">
        <v>-12179</v>
      </c>
      <c r="C5" s="6" t="n">
        <v>-228245</v>
      </c>
    </row>
    <row r="6" spans="1:4">
      <c r="A6" s="4" t="s">
        <v>379</v>
      </c>
      <c r="B6" s="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80</v>
      </c>
      <c r="B1" s="2" t="s">
        <v>28</v>
      </c>
      <c r="C1" s="2" t="s">
        <v>29</v>
      </c>
    </row>
    <row r="2" spans="1:3">
      <c r="A2" s="3" t="s">
        <v>381</v>
      </c>
    </row>
    <row r="3" spans="1:3">
      <c r="A3" s="4" t="s">
        <v>382</v>
      </c>
      <c r="B3" s="6" t="n">
        <v>1086148</v>
      </c>
      <c r="C3" s="6" t="n">
        <v>1071310</v>
      </c>
    </row>
    <row r="4" spans="1:3">
      <c r="A4" s="4" t="s">
        <v>233</v>
      </c>
    </row>
    <row r="5" spans="1:3">
      <c r="A5" s="3" t="s">
        <v>381</v>
      </c>
    </row>
    <row r="6" spans="1:3">
      <c r="A6" s="4" t="s">
        <v>233</v>
      </c>
      <c r="B6" s="5" t="n">
        <v>1429142</v>
      </c>
      <c r="C6" s="5" t="n">
        <v>1339137</v>
      </c>
    </row>
    <row r="7" spans="1:3">
      <c r="A7" s="4" t="s">
        <v>383</v>
      </c>
      <c r="B7" s="5" t="n">
        <v>-342994</v>
      </c>
      <c r="C7" s="5" t="n">
        <v>-267827</v>
      </c>
    </row>
    <row r="8" spans="1:3">
      <c r="A8" s="4" t="s">
        <v>382</v>
      </c>
      <c r="B8" s="6" t="n">
        <v>1086148</v>
      </c>
      <c r="C8" s="6" t="n">
        <v>10713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18"/>
    <col customWidth="1" max="5" min="5" width="46"/>
    <col customWidth="1" max="6" min="6" width="13"/>
  </cols>
  <sheetData>
    <row r="1" spans="1:6">
      <c r="A1" s="1" t="s">
        <v>108</v>
      </c>
      <c r="B1" s="2" t="s">
        <v>109</v>
      </c>
      <c r="C1" s="2" t="s">
        <v>110</v>
      </c>
      <c r="D1" s="2" t="s">
        <v>111</v>
      </c>
      <c r="E1" s="2" t="s">
        <v>112</v>
      </c>
      <c r="F1" s="2" t="s">
        <v>113</v>
      </c>
    </row>
    <row r="2" spans="1:6">
      <c r="A2" s="4" t="s">
        <v>114</v>
      </c>
      <c r="B2" s="6" t="n">
        <v>12000</v>
      </c>
      <c r="C2" s="6" t="n">
        <v>108970</v>
      </c>
      <c r="D2" s="6" t="n">
        <v>12410625</v>
      </c>
      <c r="E2" s="6" t="n">
        <v>482322</v>
      </c>
      <c r="F2" s="6" t="n">
        <v>13013917</v>
      </c>
    </row>
    <row r="3" spans="1:6">
      <c r="A3" s="4" t="s">
        <v>115</v>
      </c>
      <c r="B3" s="5" t="n">
        <v>12000000</v>
      </c>
    </row>
    <row r="4" spans="1:6">
      <c r="A4" s="3" t="s">
        <v>116</v>
      </c>
    </row>
    <row r="5" spans="1:6">
      <c r="A5" s="4" t="s">
        <v>117</v>
      </c>
      <c r="D5" s="5" t="n">
        <v>4395594</v>
      </c>
      <c r="F5" s="5" t="n">
        <v>4395594</v>
      </c>
    </row>
    <row r="6" spans="1:6">
      <c r="A6" s="4" t="s">
        <v>118</v>
      </c>
      <c r="E6" s="5" t="n">
        <v>-927892</v>
      </c>
      <c r="F6" s="5" t="n">
        <v>-927892</v>
      </c>
    </row>
    <row r="7" spans="1:6">
      <c r="A7" s="4" t="s">
        <v>119</v>
      </c>
      <c r="B7" s="6" t="n">
        <v>12000</v>
      </c>
      <c r="C7" s="5" t="n">
        <v>108970</v>
      </c>
      <c r="D7" s="5" t="n">
        <v>16806219</v>
      </c>
      <c r="E7" s="5" t="n">
        <v>-445570</v>
      </c>
      <c r="F7" s="5" t="n">
        <v>16481619</v>
      </c>
    </row>
    <row r="8" spans="1:6">
      <c r="A8" s="4" t="s">
        <v>120</v>
      </c>
      <c r="B8" s="5" t="n">
        <v>12000000</v>
      </c>
    </row>
    <row r="9" spans="1:6">
      <c r="A9" s="3" t="s">
        <v>116</v>
      </c>
    </row>
    <row r="10" spans="1:6">
      <c r="A10" s="4" t="s">
        <v>121</v>
      </c>
      <c r="B10" s="6" t="n">
        <v>2695</v>
      </c>
      <c r="C10" s="5" t="n">
        <v>10128995</v>
      </c>
      <c r="F10" s="5" t="n">
        <v>10131690</v>
      </c>
    </row>
    <row r="11" spans="1:6">
      <c r="A11" s="4" t="s">
        <v>122</v>
      </c>
      <c r="B11" s="5" t="n">
        <v>2695347</v>
      </c>
    </row>
    <row r="12" spans="1:6">
      <c r="A12" s="4" t="s">
        <v>117</v>
      </c>
      <c r="D12" s="5" t="n">
        <v>5934885</v>
      </c>
      <c r="F12" s="5" t="n">
        <v>5934885</v>
      </c>
    </row>
    <row r="13" spans="1:6">
      <c r="A13" s="4" t="s">
        <v>118</v>
      </c>
      <c r="E13" s="5" t="n">
        <v>-1401124</v>
      </c>
      <c r="F13" s="5" t="n">
        <v>-1401124</v>
      </c>
    </row>
    <row r="14" spans="1:6">
      <c r="A14" s="4" t="s">
        <v>123</v>
      </c>
      <c r="B14" s="6" t="n">
        <v>14695</v>
      </c>
      <c r="C14" s="5" t="n">
        <v>10237965</v>
      </c>
      <c r="D14" s="5" t="n">
        <v>22741104</v>
      </c>
      <c r="E14" s="5" t="n">
        <v>-1846694</v>
      </c>
      <c r="F14" s="5" t="n">
        <v>31147070</v>
      </c>
    </row>
    <row r="15" spans="1:6">
      <c r="A15" s="4" t="s">
        <v>124</v>
      </c>
      <c r="B15" s="5" t="n">
        <v>14695347</v>
      </c>
    </row>
    <row r="16" spans="1:6">
      <c r="A16" s="3" t="s">
        <v>116</v>
      </c>
    </row>
    <row r="17" spans="1:6">
      <c r="A17" s="4" t="s">
        <v>117</v>
      </c>
      <c r="D17" s="5" t="n">
        <v>7136387</v>
      </c>
      <c r="F17" s="5" t="n">
        <v>7136387</v>
      </c>
    </row>
    <row r="18" spans="1:6">
      <c r="A18" s="4" t="s">
        <v>118</v>
      </c>
      <c r="E18" s="5" t="n">
        <v>2249081</v>
      </c>
      <c r="F18" s="5" t="n">
        <v>2249081</v>
      </c>
    </row>
    <row r="19" spans="1:6">
      <c r="A19" s="4" t="s">
        <v>125</v>
      </c>
      <c r="B19" s="6" t="n">
        <v>14695</v>
      </c>
      <c r="C19" s="6" t="n">
        <v>10237965</v>
      </c>
      <c r="D19" s="6" t="n">
        <v>29877491</v>
      </c>
      <c r="E19" s="6" t="n">
        <v>402387</v>
      </c>
      <c r="F19" s="6" t="n">
        <v>40532538</v>
      </c>
    </row>
    <row r="20" spans="1:6">
      <c r="A20" s="4" t="s">
        <v>126</v>
      </c>
      <c r="B20" s="5" t="n">
        <v>146953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84</v>
      </c>
      <c r="B1" s="2" t="s">
        <v>28</v>
      </c>
      <c r="C1" s="2" t="s">
        <v>29</v>
      </c>
    </row>
    <row r="2" spans="1:3">
      <c r="A2" s="3" t="s">
        <v>381</v>
      </c>
    </row>
    <row r="3" spans="1:3">
      <c r="A3" s="4" t="s">
        <v>385</v>
      </c>
      <c r="B3" s="6" t="n">
        <v>1086148</v>
      </c>
      <c r="C3" s="6" t="n">
        <v>1071310</v>
      </c>
    </row>
    <row r="4" spans="1:3">
      <c r="A4" s="4" t="s">
        <v>233</v>
      </c>
    </row>
    <row r="5" spans="1:3">
      <c r="A5" s="3" t="s">
        <v>381</v>
      </c>
    </row>
    <row r="6" spans="1:3">
      <c r="A6" s="5" t="n">
        <v>2018</v>
      </c>
      <c r="B6" s="5" t="n">
        <v>57166</v>
      </c>
    </row>
    <row r="7" spans="1:3">
      <c r="A7" s="5" t="n">
        <v>2019</v>
      </c>
      <c r="B7" s="5" t="n">
        <v>57166</v>
      </c>
    </row>
    <row r="8" spans="1:3">
      <c r="A8" s="5" t="n">
        <v>2020</v>
      </c>
      <c r="B8" s="5" t="n">
        <v>57166</v>
      </c>
    </row>
    <row r="9" spans="1:3">
      <c r="A9" s="5" t="n">
        <v>2021</v>
      </c>
      <c r="B9" s="5" t="n">
        <v>57166</v>
      </c>
    </row>
    <row r="10" spans="1:3">
      <c r="A10" s="5" t="n">
        <v>2022</v>
      </c>
      <c r="B10" s="5" t="n">
        <v>57166</v>
      </c>
    </row>
    <row r="11" spans="1:3">
      <c r="A11" s="4" t="s">
        <v>386</v>
      </c>
      <c r="B11" s="5" t="n">
        <v>800320</v>
      </c>
    </row>
    <row r="12" spans="1:3">
      <c r="A12" s="4" t="s">
        <v>385</v>
      </c>
      <c r="B12" s="6" t="n">
        <v>1086148</v>
      </c>
      <c r="C12" s="6" t="n">
        <v>10713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20"/>
    <col customWidth="1" max="3" min="3" width="14"/>
    <col customWidth="1" max="4" min="4" width="14"/>
  </cols>
  <sheetData>
    <row r="1" spans="1:4">
      <c r="A1" s="1" t="s">
        <v>387</v>
      </c>
      <c r="B1" s="2" t="s">
        <v>1</v>
      </c>
    </row>
    <row r="2" spans="1:4">
      <c r="B2" s="2" t="s">
        <v>28</v>
      </c>
      <c r="C2" s="2" t="s">
        <v>29</v>
      </c>
      <c r="D2" s="2" t="s">
        <v>70</v>
      </c>
    </row>
    <row r="3" spans="1:4">
      <c r="A3" s="3" t="s">
        <v>381</v>
      </c>
    </row>
    <row r="4" spans="1:4">
      <c r="A4" s="4" t="s">
        <v>388</v>
      </c>
      <c r="B4" s="4" t="s">
        <v>389</v>
      </c>
    </row>
    <row r="5" spans="1:4">
      <c r="A5" s="4" t="s">
        <v>390</v>
      </c>
      <c r="B5" s="4" t="s">
        <v>391</v>
      </c>
    </row>
    <row r="6" spans="1:4">
      <c r="A6" s="4" t="s">
        <v>392</v>
      </c>
      <c r="B6" s="6" t="n">
        <v>55048</v>
      </c>
      <c r="C6" s="6" t="n">
        <v>55990</v>
      </c>
      <c r="D6" s="6" t="n">
        <v>5972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0"/>
    <col customWidth="1" max="3" min="3" width="16"/>
    <col customWidth="1" max="4" min="4" width="14"/>
  </cols>
  <sheetData>
    <row r="1" spans="1:4">
      <c r="A1" s="1" t="s">
        <v>393</v>
      </c>
      <c r="C1" s="2" t="s">
        <v>1</v>
      </c>
    </row>
    <row r="2" spans="1:4">
      <c r="C2" s="2" t="s">
        <v>28</v>
      </c>
      <c r="D2" s="2" t="s">
        <v>29</v>
      </c>
    </row>
    <row r="3" spans="1:4">
      <c r="A3" s="3" t="s">
        <v>394</v>
      </c>
    </row>
    <row r="4" spans="1:4">
      <c r="A4" s="4" t="s">
        <v>58</v>
      </c>
      <c r="C4" s="6" t="n">
        <v>872852</v>
      </c>
      <c r="D4" s="6" t="n">
        <v>820761</v>
      </c>
    </row>
    <row r="5" spans="1:4">
      <c r="A5" s="4" t="s">
        <v>395</v>
      </c>
      <c r="C5" s="5" t="n">
        <v>457940</v>
      </c>
      <c r="D5" s="5" t="n">
        <v>287986</v>
      </c>
    </row>
    <row r="6" spans="1:4">
      <c r="A6" s="4" t="s">
        <v>396</v>
      </c>
      <c r="C6" s="5" t="n">
        <v>414912</v>
      </c>
      <c r="D6" s="5" t="n">
        <v>532775</v>
      </c>
    </row>
    <row r="7" spans="1:4">
      <c r="A7" s="4" t="s">
        <v>397</v>
      </c>
    </row>
    <row r="8" spans="1:4">
      <c r="A8" s="3" t="s">
        <v>394</v>
      </c>
    </row>
    <row r="9" spans="1:4">
      <c r="A9" s="4" t="s">
        <v>58</v>
      </c>
      <c r="D9" s="6" t="n">
        <v>100795</v>
      </c>
    </row>
    <row r="10" spans="1:4">
      <c r="A10" s="4" t="s">
        <v>398</v>
      </c>
      <c r="D10" s="4" t="s">
        <v>399</v>
      </c>
    </row>
    <row r="11" spans="1:4">
      <c r="A11" s="4" t="s">
        <v>400</v>
      </c>
    </row>
    <row r="12" spans="1:4">
      <c r="A12" s="3" t="s">
        <v>394</v>
      </c>
    </row>
    <row r="13" spans="1:4">
      <c r="A13" s="4" t="s">
        <v>58</v>
      </c>
      <c r="C13" s="6" t="n">
        <v>262009</v>
      </c>
      <c r="D13" s="6" t="n">
        <v>290866</v>
      </c>
    </row>
    <row r="14" spans="1:4">
      <c r="A14" s="4" t="s">
        <v>398</v>
      </c>
      <c r="C14" s="4" t="s">
        <v>401</v>
      </c>
      <c r="D14" s="4" t="s">
        <v>401</v>
      </c>
    </row>
    <row r="15" spans="1:4">
      <c r="A15" s="4" t="s">
        <v>402</v>
      </c>
    </row>
    <row r="16" spans="1:4">
      <c r="A16" s="3" t="s">
        <v>394</v>
      </c>
    </row>
    <row r="17" spans="1:4">
      <c r="A17" s="4" t="s">
        <v>58</v>
      </c>
      <c r="C17" s="6" t="n">
        <v>303501</v>
      </c>
      <c r="D17" s="6" t="n">
        <v>285107</v>
      </c>
    </row>
    <row r="18" spans="1:4">
      <c r="A18" s="4" t="s">
        <v>398</v>
      </c>
      <c r="C18" s="4" t="s">
        <v>401</v>
      </c>
      <c r="D18" s="4" t="s">
        <v>401</v>
      </c>
    </row>
    <row r="19" spans="1:4">
      <c r="A19" s="4" t="s">
        <v>403</v>
      </c>
    </row>
    <row r="20" spans="1:4">
      <c r="A20" s="3" t="s">
        <v>394</v>
      </c>
    </row>
    <row r="21" spans="1:4">
      <c r="A21" s="4" t="s">
        <v>58</v>
      </c>
      <c r="B21" s="4" t="s">
        <v>361</v>
      </c>
      <c r="D21" s="6" t="n">
        <v>143993</v>
      </c>
    </row>
    <row r="22" spans="1:4">
      <c r="A22" s="4" t="s">
        <v>398</v>
      </c>
      <c r="B22" s="4" t="s">
        <v>361</v>
      </c>
      <c r="D22" s="4" t="s">
        <v>404</v>
      </c>
    </row>
    <row r="23" spans="1:4">
      <c r="A23" s="4" t="s">
        <v>405</v>
      </c>
    </row>
    <row r="24" spans="1:4">
      <c r="A24" s="3" t="s">
        <v>394</v>
      </c>
    </row>
    <row r="25" spans="1:4">
      <c r="A25" s="4" t="s">
        <v>58</v>
      </c>
      <c r="C25" s="6" t="n">
        <v>307342</v>
      </c>
    </row>
    <row r="26" spans="1:4">
      <c r="A26" s="4" t="s">
        <v>398</v>
      </c>
      <c r="C26" s="4" t="s">
        <v>406</v>
      </c>
    </row>
    <row r="27" spans="1:4"/>
    <row r="28" spans="1:4">
      <c r="A28" s="4" t="s">
        <v>361</v>
      </c>
      <c r="B28" s="4" t="s">
        <v>407</v>
      </c>
    </row>
  </sheetData>
  <mergeCells count="4">
    <mergeCell ref="A1:B2"/>
    <mergeCell ref="C1:D1"/>
    <mergeCell ref="A27:C27"/>
    <mergeCell ref="B28:C2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408</v>
      </c>
      <c r="B1" s="2" t="s">
        <v>1</v>
      </c>
    </row>
    <row r="2" spans="1:4">
      <c r="B2" s="2" t="s">
        <v>28</v>
      </c>
      <c r="C2" s="2" t="s">
        <v>29</v>
      </c>
      <c r="D2" s="2" t="s">
        <v>70</v>
      </c>
    </row>
    <row r="3" spans="1:4">
      <c r="A3" s="3" t="s">
        <v>190</v>
      </c>
    </row>
    <row r="4" spans="1:4">
      <c r="A4" s="4" t="s">
        <v>162</v>
      </c>
      <c r="B4" s="6" t="n">
        <v>48730</v>
      </c>
      <c r="C4" s="6" t="n">
        <v>49625</v>
      </c>
      <c r="D4" s="6" t="n">
        <v>5561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409</v>
      </c>
      <c r="B1" s="2" t="s">
        <v>410</v>
      </c>
    </row>
    <row r="2" spans="1:2">
      <c r="A2" s="3" t="s">
        <v>193</v>
      </c>
    </row>
    <row r="3" spans="1:2">
      <c r="A3" s="4" t="s">
        <v>411</v>
      </c>
      <c r="B3" s="6" t="n">
        <v>604608</v>
      </c>
    </row>
    <row r="4" spans="1:2">
      <c r="A4" s="4" t="s">
        <v>412</v>
      </c>
      <c r="B4" s="5" t="n">
        <v>-13743</v>
      </c>
    </row>
    <row r="5" spans="1:2">
      <c r="A5" s="4" t="s">
        <v>413</v>
      </c>
      <c r="B5" s="5" t="n">
        <v>590865</v>
      </c>
    </row>
    <row r="6" spans="1:2">
      <c r="A6" s="4" t="s">
        <v>414</v>
      </c>
      <c r="B6" s="5" t="n">
        <v>-179182</v>
      </c>
    </row>
    <row r="7" spans="1:2">
      <c r="A7" s="4" t="s">
        <v>415</v>
      </c>
      <c r="B7" s="6" t="n">
        <v>41168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7"/>
    <col customWidth="1" max="2" min="2" width="21"/>
  </cols>
  <sheetData>
    <row r="1" spans="1:2">
      <c r="A1" s="1" t="s">
        <v>416</v>
      </c>
      <c r="B1" s="2" t="s">
        <v>410</v>
      </c>
    </row>
    <row r="2" spans="1:2">
      <c r="A2" s="3" t="s">
        <v>193</v>
      </c>
    </row>
    <row r="3" spans="1:2">
      <c r="A3" s="5" t="n">
        <v>2018</v>
      </c>
      <c r="B3" s="6" t="n">
        <v>179182</v>
      </c>
    </row>
    <row r="4" spans="1:2">
      <c r="A4" s="5" t="n">
        <v>2019</v>
      </c>
      <c r="B4" s="5" t="n">
        <v>187320</v>
      </c>
    </row>
    <row r="5" spans="1:2">
      <c r="A5" s="5" t="n">
        <v>2020</v>
      </c>
      <c r="B5" s="5" t="n">
        <v>165816</v>
      </c>
    </row>
    <row r="6" spans="1:2">
      <c r="A6" s="5" t="n">
        <v>2021</v>
      </c>
      <c r="B6" s="5" t="n">
        <v>58547</v>
      </c>
    </row>
    <row r="7" spans="1:2">
      <c r="A7" s="4" t="s">
        <v>113</v>
      </c>
      <c r="B7" s="6" t="n">
        <v>5908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417</v>
      </c>
      <c r="B1" s="2" t="s">
        <v>418</v>
      </c>
      <c r="C1" s="2" t="s">
        <v>419</v>
      </c>
      <c r="D1" s="2" t="s">
        <v>410</v>
      </c>
    </row>
    <row r="2" spans="1:4">
      <c r="A2" s="3" t="s">
        <v>420</v>
      </c>
    </row>
    <row r="3" spans="1:4">
      <c r="A3" s="4" t="s">
        <v>421</v>
      </c>
      <c r="D3" s="6" t="n">
        <v>0</v>
      </c>
    </row>
    <row r="4" spans="1:4">
      <c r="A4" s="4" t="s">
        <v>422</v>
      </c>
      <c r="D4" s="6" t="n">
        <v>8223</v>
      </c>
    </row>
    <row r="5" spans="1:4">
      <c r="A5" s="4" t="s">
        <v>423</v>
      </c>
    </row>
    <row r="6" spans="1:4">
      <c r="A6" s="3" t="s">
        <v>420</v>
      </c>
    </row>
    <row r="7" spans="1:4">
      <c r="A7" s="4" t="s">
        <v>421</v>
      </c>
      <c r="B7" s="6" t="n">
        <v>691520</v>
      </c>
      <c r="C7" s="10" t="n">
        <v>4.5</v>
      </c>
    </row>
    <row r="8" spans="1:4">
      <c r="A8" s="4" t="s">
        <v>424</v>
      </c>
      <c r="B8" s="4" t="s">
        <v>425</v>
      </c>
      <c r="C8" s="4" t="s">
        <v>425</v>
      </c>
    </row>
    <row r="9" spans="1:4">
      <c r="A9" s="4" t="s">
        <v>426</v>
      </c>
      <c r="D9" s="4" t="s">
        <v>42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21"/>
  </cols>
  <sheetData>
    <row r="1" spans="1:2">
      <c r="A1" s="1" t="s">
        <v>428</v>
      </c>
      <c r="B1" s="2" t="s">
        <v>429</v>
      </c>
    </row>
    <row r="2" spans="1:2">
      <c r="A2" s="3" t="s">
        <v>430</v>
      </c>
    </row>
    <row r="3" spans="1:2">
      <c r="A3" s="4" t="s">
        <v>55</v>
      </c>
      <c r="B3" s="6" t="n">
        <v>68397</v>
      </c>
    </row>
    <row r="4" spans="1:2">
      <c r="A4" s="4" t="s">
        <v>431</v>
      </c>
    </row>
    <row r="5" spans="1:2">
      <c r="A5" s="3" t="s">
        <v>430</v>
      </c>
    </row>
    <row r="6" spans="1:2">
      <c r="A6" s="4" t="s">
        <v>55</v>
      </c>
      <c r="B6" s="6" t="n">
        <v>6839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432</v>
      </c>
      <c r="B1" s="2" t="s">
        <v>28</v>
      </c>
      <c r="C1" s="2" t="s">
        <v>29</v>
      </c>
    </row>
    <row r="2" spans="1:3">
      <c r="A2" s="3" t="s">
        <v>199</v>
      </c>
    </row>
    <row r="3" spans="1:3">
      <c r="A3" s="4" t="s">
        <v>433</v>
      </c>
      <c r="B3" s="6" t="n">
        <v>5503770</v>
      </c>
      <c r="C3" s="6" t="n">
        <v>6850279</v>
      </c>
    </row>
    <row r="4" spans="1:3">
      <c r="A4" s="4" t="s">
        <v>434</v>
      </c>
      <c r="B4" s="5" t="n">
        <v>351098</v>
      </c>
      <c r="C4" s="5" t="n">
        <v>195139</v>
      </c>
    </row>
    <row r="5" spans="1:3">
      <c r="A5" s="4" t="s">
        <v>435</v>
      </c>
      <c r="B5" s="5" t="n">
        <v>978130</v>
      </c>
      <c r="C5" s="5" t="n">
        <v>1406039</v>
      </c>
    </row>
    <row r="6" spans="1:3">
      <c r="A6" s="4" t="s">
        <v>436</v>
      </c>
      <c r="B6" s="5" t="n">
        <v>234595</v>
      </c>
      <c r="C6" s="5" t="n">
        <v>293106</v>
      </c>
    </row>
    <row r="7" spans="1:3">
      <c r="A7" s="4" t="s">
        <v>437</v>
      </c>
      <c r="B7" s="6" t="n">
        <v>7067593</v>
      </c>
      <c r="C7" s="6" t="n">
        <v>874456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38</v>
      </c>
      <c r="B1" s="2" t="s">
        <v>28</v>
      </c>
      <c r="C1" s="2" t="s">
        <v>71</v>
      </c>
    </row>
    <row r="2" spans="1:3">
      <c r="A2" s="3" t="s">
        <v>199</v>
      </c>
    </row>
    <row r="3" spans="1:3">
      <c r="A3" s="4" t="s">
        <v>439</v>
      </c>
      <c r="B3" s="6" t="n">
        <v>12000</v>
      </c>
      <c r="C3" s="6" t="n">
        <v>8700</v>
      </c>
    </row>
    <row r="4" spans="1:3">
      <c r="A4" s="4" t="s">
        <v>440</v>
      </c>
      <c r="C4" s="6" t="n">
        <v>5000</v>
      </c>
    </row>
    <row r="5" spans="1:3">
      <c r="A5" s="4" t="s">
        <v>441</v>
      </c>
      <c r="B5" s="5" t="n">
        <v>7000</v>
      </c>
    </row>
    <row r="6" spans="1:3">
      <c r="A6" s="4" t="s">
        <v>442</v>
      </c>
      <c r="B6" s="6" t="n">
        <v>8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8</v>
      </c>
      <c r="C2" s="2" t="s">
        <v>29</v>
      </c>
      <c r="D2" s="2" t="s">
        <v>70</v>
      </c>
    </row>
    <row r="3" spans="1:4">
      <c r="A3" s="3" t="s">
        <v>128</v>
      </c>
    </row>
    <row r="4" spans="1:4">
      <c r="A4" s="4" t="s">
        <v>117</v>
      </c>
      <c r="B4" s="6" t="n">
        <v>7136387</v>
      </c>
      <c r="C4" s="6" t="n">
        <v>5934885</v>
      </c>
      <c r="D4" s="6" t="n">
        <v>4395594</v>
      </c>
    </row>
    <row r="5" spans="1:4">
      <c r="A5" s="3" t="s">
        <v>129</v>
      </c>
    </row>
    <row r="6" spans="1:4">
      <c r="A6" s="4" t="s">
        <v>130</v>
      </c>
      <c r="B6" s="5" t="n">
        <v>939995</v>
      </c>
      <c r="C6" s="5" t="n">
        <v>517402</v>
      </c>
      <c r="D6" s="5" t="n">
        <v>444396</v>
      </c>
    </row>
    <row r="7" spans="1:4">
      <c r="A7" s="4" t="s">
        <v>131</v>
      </c>
      <c r="B7" s="5" t="n">
        <v>12179</v>
      </c>
      <c r="C7" s="5" t="n">
        <v>228245</v>
      </c>
    </row>
    <row r="8" spans="1:4">
      <c r="A8" s="4" t="s">
        <v>132</v>
      </c>
      <c r="B8" s="5" t="n">
        <v>11526</v>
      </c>
      <c r="C8" s="5" t="n">
        <v>56968</v>
      </c>
      <c r="D8" s="5" t="n">
        <v>-89079</v>
      </c>
    </row>
    <row r="9" spans="1:4">
      <c r="A9" s="4" t="s">
        <v>133</v>
      </c>
      <c r="B9" s="5" t="n">
        <v>187715</v>
      </c>
      <c r="C9" s="5" t="n">
        <v>-227873</v>
      </c>
      <c r="D9" s="5" t="n">
        <v>367314</v>
      </c>
    </row>
    <row r="10" spans="1:4">
      <c r="A10" s="3" t="s">
        <v>134</v>
      </c>
    </row>
    <row r="11" spans="1:4">
      <c r="A11" s="4" t="s">
        <v>135</v>
      </c>
      <c r="B11" s="5" t="n">
        <v>-2992867</v>
      </c>
      <c r="C11" s="5" t="n">
        <v>-5893527</v>
      </c>
      <c r="D11" s="5" t="n">
        <v>-3166105</v>
      </c>
    </row>
    <row r="12" spans="1:4">
      <c r="A12" s="4" t="s">
        <v>136</v>
      </c>
      <c r="B12" s="5" t="n">
        <v>-950850</v>
      </c>
      <c r="C12" s="5" t="n">
        <v>922611</v>
      </c>
      <c r="D12" s="5" t="n">
        <v>-973278</v>
      </c>
    </row>
    <row r="13" spans="1:4">
      <c r="A13" s="4" t="s">
        <v>35</v>
      </c>
      <c r="B13" s="5" t="n">
        <v>-378205</v>
      </c>
      <c r="C13" s="5" t="n">
        <v>-85107</v>
      </c>
      <c r="D13" s="5" t="n">
        <v>-218890</v>
      </c>
    </row>
    <row r="14" spans="1:4">
      <c r="A14" s="4" t="s">
        <v>137</v>
      </c>
      <c r="B14" s="5" t="n">
        <v>-80360</v>
      </c>
      <c r="C14" s="5" t="n">
        <v>-548357</v>
      </c>
      <c r="D14" s="5" t="n">
        <v>-379078</v>
      </c>
    </row>
    <row r="15" spans="1:4">
      <c r="A15" s="4" t="s">
        <v>138</v>
      </c>
      <c r="B15" s="5" t="n">
        <v>-7127018</v>
      </c>
      <c r="C15" s="5" t="n">
        <v>-2861600</v>
      </c>
      <c r="D15" s="5" t="n">
        <v>19284</v>
      </c>
    </row>
    <row r="16" spans="1:4">
      <c r="A16" s="4" t="s">
        <v>37</v>
      </c>
      <c r="B16" s="5" t="n">
        <v>788000</v>
      </c>
      <c r="C16" s="5" t="n">
        <v>427878</v>
      </c>
      <c r="D16" s="5" t="n">
        <v>-1106157</v>
      </c>
    </row>
    <row r="17" spans="1:4">
      <c r="A17" s="4" t="s">
        <v>139</v>
      </c>
      <c r="B17" s="5" t="n">
        <v>-156074</v>
      </c>
      <c r="C17" s="5" t="n">
        <v>-1535</v>
      </c>
      <c r="D17" s="5" t="n">
        <v>111811</v>
      </c>
    </row>
    <row r="18" spans="1:4">
      <c r="A18" s="4" t="s">
        <v>49</v>
      </c>
      <c r="B18" s="5" t="n">
        <v>26450</v>
      </c>
      <c r="C18" s="5" t="n">
        <v>-290717</v>
      </c>
      <c r="D18" s="5" t="n">
        <v>895595</v>
      </c>
    </row>
    <row r="19" spans="1:4">
      <c r="A19" s="4" t="s">
        <v>48</v>
      </c>
      <c r="B19" s="5" t="n">
        <v>53272</v>
      </c>
    </row>
    <row r="20" spans="1:4">
      <c r="A20" s="4" t="s">
        <v>52</v>
      </c>
      <c r="B20" s="5" t="n">
        <v>-370964</v>
      </c>
      <c r="C20" s="5" t="n">
        <v>528193</v>
      </c>
      <c r="D20" s="5" t="n">
        <v>525257</v>
      </c>
    </row>
    <row r="21" spans="1:4">
      <c r="A21" s="4" t="s">
        <v>53</v>
      </c>
      <c r="B21" s="5" t="n">
        <v>-1071355</v>
      </c>
      <c r="C21" s="5" t="n">
        <v>3161</v>
      </c>
      <c r="D21" s="5" t="n">
        <v>586790</v>
      </c>
    </row>
    <row r="22" spans="1:4">
      <c r="A22" s="4" t="s">
        <v>54</v>
      </c>
      <c r="B22" s="5" t="n">
        <v>-2365120</v>
      </c>
      <c r="C22" s="5" t="n">
        <v>2484264</v>
      </c>
      <c r="D22" s="5" t="n">
        <v>2191174</v>
      </c>
    </row>
    <row r="23" spans="1:4">
      <c r="A23" s="4" t="s">
        <v>50</v>
      </c>
      <c r="B23" s="5" t="n">
        <v>240505</v>
      </c>
      <c r="C23" s="5" t="n">
        <v>382410</v>
      </c>
      <c r="D23" s="5" t="n">
        <v>327325</v>
      </c>
    </row>
    <row r="24" spans="1:4">
      <c r="A24" s="4" t="s">
        <v>140</v>
      </c>
      <c r="B24" s="5" t="n">
        <v>-6096784</v>
      </c>
      <c r="C24" s="5" t="n">
        <v>1577301</v>
      </c>
      <c r="D24" s="5" t="n">
        <v>3931953</v>
      </c>
    </row>
    <row r="25" spans="1:4">
      <c r="A25" s="3" t="s">
        <v>141</v>
      </c>
    </row>
    <row r="26" spans="1:4">
      <c r="A26" s="4" t="s">
        <v>142</v>
      </c>
      <c r="B26" s="5" t="n">
        <v>-3126777</v>
      </c>
      <c r="C26" s="5" t="n">
        <v>-7667</v>
      </c>
      <c r="D26" s="5" t="n">
        <v>-239917</v>
      </c>
    </row>
    <row r="27" spans="1:4">
      <c r="A27" s="4" t="s">
        <v>143</v>
      </c>
      <c r="C27" s="5" t="n">
        <v>-973254</v>
      </c>
      <c r="D27" s="5" t="n">
        <v>-2896545</v>
      </c>
    </row>
    <row r="28" spans="1:4">
      <c r="A28" s="4" t="s">
        <v>144</v>
      </c>
      <c r="B28" s="5" t="n">
        <v>-3126777</v>
      </c>
      <c r="C28" s="5" t="n">
        <v>-980921</v>
      </c>
      <c r="D28" s="5" t="n">
        <v>-3136462</v>
      </c>
    </row>
    <row r="29" spans="1:4">
      <c r="A29" s="3" t="s">
        <v>145</v>
      </c>
    </row>
    <row r="30" spans="1:4">
      <c r="A30" s="4" t="s">
        <v>146</v>
      </c>
      <c r="B30" s="5" t="n">
        <v>295954</v>
      </c>
      <c r="C30" s="5" t="n">
        <v>301019</v>
      </c>
      <c r="D30" s="5" t="n">
        <v>848478</v>
      </c>
    </row>
    <row r="31" spans="1:4">
      <c r="A31" s="4" t="s">
        <v>147</v>
      </c>
      <c r="C31" s="5" t="n">
        <v>-795443</v>
      </c>
      <c r="D31" s="5" t="n">
        <v>-839648</v>
      </c>
    </row>
    <row r="32" spans="1:4">
      <c r="A32" s="4" t="s">
        <v>148</v>
      </c>
      <c r="B32" s="5" t="n">
        <v>173873</v>
      </c>
      <c r="C32" s="5" t="n">
        <v>556885</v>
      </c>
    </row>
    <row r="33" spans="1:4">
      <c r="A33" s="4" t="s">
        <v>149</v>
      </c>
      <c r="B33" s="5" t="n">
        <v>-47353</v>
      </c>
    </row>
    <row r="34" spans="1:4">
      <c r="A34" s="4" t="s">
        <v>150</v>
      </c>
      <c r="B34" s="5" t="n">
        <v>582205</v>
      </c>
    </row>
    <row r="35" spans="1:4">
      <c r="A35" s="4" t="s">
        <v>151</v>
      </c>
      <c r="B35" s="5" t="n">
        <v>-21457</v>
      </c>
    </row>
    <row r="36" spans="1:4">
      <c r="A36" s="4" t="s">
        <v>152</v>
      </c>
      <c r="B36" s="5" t="n">
        <v>-66582</v>
      </c>
      <c r="C36" s="5" t="n">
        <v>72009</v>
      </c>
    </row>
    <row r="37" spans="1:4">
      <c r="A37" s="4" t="s">
        <v>153</v>
      </c>
      <c r="C37" s="5" t="n">
        <v>10131690</v>
      </c>
    </row>
    <row r="38" spans="1:4">
      <c r="A38" s="4" t="s">
        <v>154</v>
      </c>
      <c r="B38" s="5" t="n">
        <v>-53272</v>
      </c>
    </row>
    <row r="39" spans="1:4">
      <c r="A39" s="4" t="s">
        <v>155</v>
      </c>
      <c r="B39" s="5" t="n">
        <v>863368</v>
      </c>
      <c r="C39" s="5" t="n">
        <v>10266160</v>
      </c>
      <c r="D39" s="5" t="n">
        <v>8830</v>
      </c>
    </row>
    <row r="40" spans="1:4">
      <c r="A40" s="4" t="s">
        <v>156</v>
      </c>
      <c r="B40" s="5" t="n">
        <v>-294919</v>
      </c>
      <c r="C40" s="5" t="n">
        <v>-104290</v>
      </c>
      <c r="D40" s="5" t="n">
        <v>-63145</v>
      </c>
    </row>
    <row r="41" spans="1:4">
      <c r="A41" s="4" t="s">
        <v>157</v>
      </c>
      <c r="B41" s="5" t="n">
        <v>-8655112</v>
      </c>
      <c r="C41" s="5" t="n">
        <v>10758250</v>
      </c>
      <c r="D41" s="5" t="n">
        <v>741176</v>
      </c>
    </row>
    <row r="42" spans="1:4">
      <c r="A42" s="4" t="s">
        <v>158</v>
      </c>
      <c r="B42" s="5" t="n">
        <v>11875893</v>
      </c>
      <c r="C42" s="5" t="n">
        <v>1117643</v>
      </c>
      <c r="D42" s="5" t="n">
        <v>376467</v>
      </c>
    </row>
    <row r="43" spans="1:4">
      <c r="A43" s="4" t="s">
        <v>159</v>
      </c>
      <c r="B43" s="5" t="n">
        <v>3220781</v>
      </c>
      <c r="C43" s="5" t="n">
        <v>11875893</v>
      </c>
      <c r="D43" s="5" t="n">
        <v>1117643</v>
      </c>
    </row>
    <row r="44" spans="1:4">
      <c r="A44" s="3" t="s">
        <v>160</v>
      </c>
    </row>
    <row r="45" spans="1:4">
      <c r="A45" s="4" t="s">
        <v>161</v>
      </c>
      <c r="D45" s="5" t="n">
        <v>1603</v>
      </c>
    </row>
    <row r="46" spans="1:4">
      <c r="A46" s="4" t="s">
        <v>162</v>
      </c>
      <c r="B46" s="6" t="n">
        <v>48730</v>
      </c>
      <c r="C46" s="5" t="n">
        <v>49625</v>
      </c>
      <c r="D46" s="6" t="n">
        <v>55619</v>
      </c>
    </row>
    <row r="47" spans="1:4">
      <c r="A47" s="3" t="s">
        <v>163</v>
      </c>
    </row>
    <row r="48" spans="1:4">
      <c r="A48" s="4" t="s">
        <v>164</v>
      </c>
      <c r="C48" s="6" t="n">
        <v>48873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443</v>
      </c>
      <c r="B1" s="2" t="s">
        <v>1</v>
      </c>
    </row>
    <row r="2" spans="1:4">
      <c r="B2" s="2" t="s">
        <v>28</v>
      </c>
      <c r="C2" s="2" t="s">
        <v>29</v>
      </c>
      <c r="D2" s="2" t="s">
        <v>70</v>
      </c>
    </row>
    <row r="3" spans="1:4">
      <c r="A3" s="3" t="s">
        <v>202</v>
      </c>
    </row>
    <row r="4" spans="1:4">
      <c r="A4" s="4" t="s">
        <v>444</v>
      </c>
      <c r="B4" s="6" t="n">
        <v>2024388</v>
      </c>
      <c r="C4" s="6" t="n">
        <v>1945499</v>
      </c>
      <c r="D4" s="6" t="n">
        <v>1706830</v>
      </c>
    </row>
    <row r="5" spans="1:4">
      <c r="A5" s="4" t="s">
        <v>445</v>
      </c>
      <c r="B5" s="5" t="n">
        <v>-4974763</v>
      </c>
      <c r="C5" s="5" t="n">
        <v>0</v>
      </c>
    </row>
    <row r="6" spans="1:4">
      <c r="A6" s="4" t="s">
        <v>446</v>
      </c>
      <c r="B6" s="5" t="n">
        <v>11526</v>
      </c>
      <c r="C6" s="5" t="n">
        <v>56968</v>
      </c>
      <c r="D6" s="5" t="n">
        <v>-89079</v>
      </c>
    </row>
    <row r="7" spans="1:4">
      <c r="A7" s="4" t="s">
        <v>113</v>
      </c>
      <c r="B7" s="6" t="n">
        <v>-2938849</v>
      </c>
      <c r="C7" s="6" t="n">
        <v>2002467</v>
      </c>
      <c r="D7" s="6" t="n">
        <v>161775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3"/>
    <col customWidth="1" max="2" min="2" width="14"/>
    <col customWidth="1" max="3" min="3" width="14"/>
    <col customWidth="1" max="4" min="4" width="14"/>
  </cols>
  <sheetData>
    <row r="1" spans="1:4">
      <c r="A1" s="1" t="s">
        <v>447</v>
      </c>
      <c r="B1" s="2" t="s">
        <v>28</v>
      </c>
      <c r="C1" s="2" t="s">
        <v>29</v>
      </c>
      <c r="D1" s="2" t="s">
        <v>70</v>
      </c>
    </row>
    <row r="2" spans="1:4">
      <c r="A2" s="3" t="s">
        <v>448</v>
      </c>
    </row>
    <row r="3" spans="1:4">
      <c r="A3" s="4" t="s">
        <v>449</v>
      </c>
      <c r="B3" s="6" t="n">
        <v>247324</v>
      </c>
      <c r="C3" s="6" t="n">
        <v>191913</v>
      </c>
      <c r="D3" s="6" t="n">
        <v>263613</v>
      </c>
    </row>
    <row r="4" spans="1:4">
      <c r="A4" s="4" t="s">
        <v>450</v>
      </c>
      <c r="B4" s="5" t="n">
        <v>0</v>
      </c>
      <c r="C4" s="5" t="n">
        <v>51050</v>
      </c>
      <c r="D4" s="5" t="n">
        <v>54613</v>
      </c>
    </row>
    <row r="5" spans="1:4">
      <c r="A5" s="4" t="s">
        <v>113</v>
      </c>
      <c r="B5" s="6" t="n">
        <v>247324</v>
      </c>
      <c r="C5" s="6" t="n">
        <v>242963</v>
      </c>
      <c r="D5" s="6" t="n">
        <v>31822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451</v>
      </c>
      <c r="B1" s="2" t="s">
        <v>1</v>
      </c>
    </row>
    <row r="2" spans="1:4">
      <c r="B2" s="2" t="s">
        <v>28</v>
      </c>
      <c r="C2" s="2" t="s">
        <v>29</v>
      </c>
      <c r="D2" s="2" t="s">
        <v>70</v>
      </c>
    </row>
    <row r="3" spans="1:4">
      <c r="A3" s="3" t="s">
        <v>452</v>
      </c>
    </row>
    <row r="4" spans="1:4">
      <c r="A4" s="4" t="s">
        <v>453</v>
      </c>
      <c r="B4" s="4" t="s">
        <v>332</v>
      </c>
    </row>
    <row r="5" spans="1:4">
      <c r="A5" s="4" t="s">
        <v>454</v>
      </c>
    </row>
    <row r="6" spans="1:4">
      <c r="A6" s="3" t="s">
        <v>452</v>
      </c>
    </row>
    <row r="7" spans="1:4">
      <c r="A7" s="4" t="s">
        <v>455</v>
      </c>
      <c r="B7" s="4" t="s">
        <v>332</v>
      </c>
      <c r="C7" s="4" t="s">
        <v>332</v>
      </c>
      <c r="D7" s="4" t="s">
        <v>332</v>
      </c>
    </row>
    <row r="8" spans="1:4">
      <c r="A8" s="4" t="s">
        <v>456</v>
      </c>
      <c r="B8" s="4" t="s">
        <v>457</v>
      </c>
      <c r="C8" s="4" t="s">
        <v>458</v>
      </c>
      <c r="D8" s="4" t="s">
        <v>459</v>
      </c>
    </row>
    <row r="9" spans="1:4">
      <c r="A9" s="4" t="s">
        <v>460</v>
      </c>
      <c r="B9" s="4" t="s">
        <v>461</v>
      </c>
      <c r="C9" s="4" t="s">
        <v>462</v>
      </c>
      <c r="D9" s="4" t="s">
        <v>462</v>
      </c>
    </row>
    <row r="10" spans="1:4">
      <c r="A10" s="4" t="s">
        <v>453</v>
      </c>
      <c r="B10" s="4" t="s">
        <v>463</v>
      </c>
      <c r="C10" s="4" t="s">
        <v>462</v>
      </c>
      <c r="D10" s="4" t="s">
        <v>462</v>
      </c>
    </row>
    <row r="11" spans="1:4">
      <c r="A11" s="4" t="s">
        <v>464</v>
      </c>
      <c r="B11" s="4" t="s">
        <v>465</v>
      </c>
      <c r="C11" s="4" t="s">
        <v>466</v>
      </c>
      <c r="D11" s="4" t="s">
        <v>46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468</v>
      </c>
      <c r="B1" s="2" t="s">
        <v>1</v>
      </c>
    </row>
    <row r="2" spans="1:4">
      <c r="B2" s="2" t="s">
        <v>28</v>
      </c>
      <c r="C2" s="2" t="s">
        <v>29</v>
      </c>
      <c r="D2" s="2" t="s">
        <v>70</v>
      </c>
    </row>
    <row r="3" spans="1:4">
      <c r="A3" s="4" t="s">
        <v>469</v>
      </c>
    </row>
    <row r="4" spans="1:4">
      <c r="A4" s="3" t="s">
        <v>452</v>
      </c>
    </row>
    <row r="5" spans="1:4">
      <c r="A5" s="4" t="s">
        <v>470</v>
      </c>
      <c r="B5" s="4" t="s">
        <v>461</v>
      </c>
      <c r="C5" s="4" t="s">
        <v>462</v>
      </c>
      <c r="D5" s="4" t="s">
        <v>462</v>
      </c>
    </row>
    <row r="6" spans="1:4">
      <c r="A6" s="4" t="s">
        <v>471</v>
      </c>
    </row>
    <row r="7" spans="1:4">
      <c r="A7" s="3" t="s">
        <v>452</v>
      </c>
    </row>
    <row r="8" spans="1:4">
      <c r="A8" s="4" t="s">
        <v>470</v>
      </c>
      <c r="B8" s="4" t="s">
        <v>472</v>
      </c>
    </row>
    <row r="9" spans="1:4">
      <c r="A9" s="4" t="s">
        <v>473</v>
      </c>
    </row>
    <row r="10" spans="1:4">
      <c r="A10" s="3" t="s">
        <v>452</v>
      </c>
    </row>
    <row r="11" spans="1:4">
      <c r="A11" s="4" t="s">
        <v>470</v>
      </c>
      <c r="B11" s="4" t="s">
        <v>33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5"/>
    <col customWidth="1" max="2" min="2" width="75"/>
    <col customWidth="1" max="3" min="3" width="75"/>
    <col customWidth="1" max="4" min="4" width="61"/>
  </cols>
  <sheetData>
    <row r="1" spans="1:4">
      <c r="A1" s="1" t="s">
        <v>474</v>
      </c>
      <c r="B1" s="2" t="s">
        <v>1</v>
      </c>
    </row>
    <row r="2" spans="1:4">
      <c r="B2" s="2" t="s">
        <v>475</v>
      </c>
      <c r="C2" s="2" t="s">
        <v>476</v>
      </c>
      <c r="D2" s="2" t="s">
        <v>477</v>
      </c>
    </row>
    <row r="3" spans="1:4">
      <c r="A3" s="3" t="s">
        <v>478</v>
      </c>
    </row>
    <row r="4" spans="1:4">
      <c r="A4" s="4" t="s">
        <v>479</v>
      </c>
      <c r="B4" s="6" t="n">
        <v>29200445</v>
      </c>
      <c r="C4" s="6" t="n">
        <v>27097836</v>
      </c>
      <c r="D4" s="6" t="n">
        <v>22995123</v>
      </c>
    </row>
    <row r="5" spans="1:4">
      <c r="A5" s="4" t="s">
        <v>342</v>
      </c>
      <c r="B5" s="4" t="s">
        <v>343</v>
      </c>
      <c r="C5" s="4" t="s">
        <v>344</v>
      </c>
    </row>
    <row r="6" spans="1:4">
      <c r="A6" s="4" t="s">
        <v>480</v>
      </c>
      <c r="B6" s="5" t="n">
        <v>4</v>
      </c>
      <c r="C6" s="5" t="n">
        <v>2</v>
      </c>
      <c r="D6" s="5" t="n">
        <v>2</v>
      </c>
    </row>
    <row r="7" spans="1:4">
      <c r="A7" s="4" t="s">
        <v>481</v>
      </c>
      <c r="B7" s="5" t="n">
        <v>3</v>
      </c>
      <c r="C7" s="5" t="n">
        <v>3</v>
      </c>
    </row>
    <row r="8" spans="1:4">
      <c r="A8" s="4" t="s">
        <v>482</v>
      </c>
      <c r="B8" s="5" t="n">
        <v>1</v>
      </c>
      <c r="C8" s="5" t="n">
        <v>1</v>
      </c>
      <c r="D8" s="5" t="n">
        <v>2</v>
      </c>
    </row>
    <row r="9" spans="1:4">
      <c r="A9" s="4" t="s">
        <v>483</v>
      </c>
      <c r="B9" s="5" t="n">
        <v>2</v>
      </c>
      <c r="C9" s="5" t="n">
        <v>2</v>
      </c>
      <c r="D9" s="5" t="n">
        <v>2</v>
      </c>
    </row>
    <row r="10" spans="1:4">
      <c r="A10" s="4" t="s">
        <v>484</v>
      </c>
    </row>
    <row r="11" spans="1:4">
      <c r="A11" s="3" t="s">
        <v>478</v>
      </c>
    </row>
    <row r="12" spans="1:4">
      <c r="A12" s="4" t="s">
        <v>342</v>
      </c>
      <c r="B12" s="4" t="s">
        <v>485</v>
      </c>
      <c r="C12" s="4" t="s">
        <v>486</v>
      </c>
      <c r="D12" s="4" t="s">
        <v>486</v>
      </c>
    </row>
    <row r="13" spans="1:4">
      <c r="A13" s="4" t="s">
        <v>487</v>
      </c>
    </row>
    <row r="14" spans="1:4">
      <c r="A14" s="3" t="s">
        <v>478</v>
      </c>
    </row>
    <row r="15" spans="1:4">
      <c r="A15" s="4" t="s">
        <v>342</v>
      </c>
      <c r="B15" s="4" t="s">
        <v>488</v>
      </c>
      <c r="C15" s="4" t="s">
        <v>489</v>
      </c>
      <c r="D15" s="4" t="s">
        <v>489</v>
      </c>
    </row>
    <row r="16" spans="1:4">
      <c r="A16" s="4" t="s">
        <v>490</v>
      </c>
    </row>
    <row r="17" spans="1:4">
      <c r="A17" s="3" t="s">
        <v>478</v>
      </c>
    </row>
    <row r="18" spans="1:4">
      <c r="A18" s="4" t="s">
        <v>342</v>
      </c>
      <c r="B18" s="4" t="s">
        <v>491</v>
      </c>
    </row>
    <row r="19" spans="1:4">
      <c r="A19" s="4" t="s">
        <v>492</v>
      </c>
    </row>
    <row r="20" spans="1:4">
      <c r="A20" s="3" t="s">
        <v>478</v>
      </c>
    </row>
    <row r="21" spans="1:4">
      <c r="A21" s="4" t="s">
        <v>342</v>
      </c>
      <c r="B21" s="4" t="s">
        <v>489</v>
      </c>
    </row>
    <row r="22" spans="1:4">
      <c r="A22" s="4" t="s">
        <v>493</v>
      </c>
    </row>
    <row r="23" spans="1:4">
      <c r="A23" s="3" t="s">
        <v>478</v>
      </c>
    </row>
    <row r="24" spans="1:4">
      <c r="A24" s="4" t="s">
        <v>342</v>
      </c>
      <c r="B24" s="4" t="s">
        <v>494</v>
      </c>
      <c r="C24" s="4" t="s">
        <v>494</v>
      </c>
    </row>
    <row r="25" spans="1:4">
      <c r="A25" s="4" t="s">
        <v>495</v>
      </c>
    </row>
    <row r="26" spans="1:4">
      <c r="A26" s="3" t="s">
        <v>478</v>
      </c>
    </row>
    <row r="27" spans="1:4">
      <c r="A27" s="4" t="s">
        <v>342</v>
      </c>
      <c r="B27" s="4" t="s">
        <v>496</v>
      </c>
      <c r="C27" s="4" t="s">
        <v>485</v>
      </c>
    </row>
    <row r="28" spans="1:4">
      <c r="A28" s="4" t="s">
        <v>497</v>
      </c>
    </row>
    <row r="29" spans="1:4">
      <c r="A29" s="3" t="s">
        <v>478</v>
      </c>
    </row>
    <row r="30" spans="1:4">
      <c r="A30" s="4" t="s">
        <v>342</v>
      </c>
      <c r="B30" s="4" t="s">
        <v>498</v>
      </c>
      <c r="C30" s="4" t="s">
        <v>499</v>
      </c>
    </row>
    <row r="31" spans="1:4">
      <c r="A31" s="4" t="s">
        <v>500</v>
      </c>
    </row>
    <row r="32" spans="1:4">
      <c r="A32" s="3" t="s">
        <v>478</v>
      </c>
    </row>
    <row r="33" spans="1:4">
      <c r="A33" s="4" t="s">
        <v>342</v>
      </c>
      <c r="B33" s="4" t="s">
        <v>496</v>
      </c>
      <c r="C33" s="4" t="s">
        <v>489</v>
      </c>
      <c r="D33" s="4" t="s">
        <v>485</v>
      </c>
    </row>
    <row r="34" spans="1:4">
      <c r="A34" s="4" t="s">
        <v>501</v>
      </c>
    </row>
    <row r="35" spans="1:4">
      <c r="A35" s="3" t="s">
        <v>478</v>
      </c>
    </row>
    <row r="36" spans="1:4">
      <c r="A36" s="4" t="s">
        <v>342</v>
      </c>
      <c r="B36" s="4" t="s">
        <v>334</v>
      </c>
    </row>
    <row r="37" spans="1:4">
      <c r="A37" s="4" t="s">
        <v>502</v>
      </c>
    </row>
    <row r="38" spans="1:4">
      <c r="A38" s="3" t="s">
        <v>478</v>
      </c>
    </row>
    <row r="39" spans="1:4">
      <c r="A39" s="4" t="s">
        <v>342</v>
      </c>
      <c r="D39" s="4" t="s">
        <v>503</v>
      </c>
    </row>
    <row r="40" spans="1:4">
      <c r="A40" s="4" t="s">
        <v>504</v>
      </c>
    </row>
    <row r="41" spans="1:4">
      <c r="A41" s="3" t="s">
        <v>478</v>
      </c>
    </row>
    <row r="42" spans="1:4">
      <c r="A42" s="4" t="s">
        <v>342</v>
      </c>
      <c r="D42" s="4" t="s">
        <v>499</v>
      </c>
    </row>
    <row r="43" spans="1:4">
      <c r="A43" s="4" t="s">
        <v>505</v>
      </c>
    </row>
    <row r="44" spans="1:4">
      <c r="A44" s="3" t="s">
        <v>478</v>
      </c>
    </row>
    <row r="45" spans="1:4">
      <c r="A45" s="4" t="s">
        <v>342</v>
      </c>
      <c r="D45" s="4" t="s">
        <v>506</v>
      </c>
    </row>
    <row r="46" spans="1:4">
      <c r="A46" s="4" t="s">
        <v>507</v>
      </c>
    </row>
    <row r="47" spans="1:4">
      <c r="A47" s="3" t="s">
        <v>478</v>
      </c>
    </row>
    <row r="48" spans="1:4">
      <c r="A48" s="4" t="s">
        <v>342</v>
      </c>
      <c r="B48" s="4" t="s">
        <v>508</v>
      </c>
      <c r="C48" s="4" t="s">
        <v>509</v>
      </c>
      <c r="D48" s="4" t="s">
        <v>510</v>
      </c>
    </row>
    <row r="49" spans="1:4">
      <c r="A49" s="4" t="s">
        <v>511</v>
      </c>
    </row>
    <row r="50" spans="1:4">
      <c r="A50" s="3" t="s">
        <v>478</v>
      </c>
    </row>
    <row r="51" spans="1:4">
      <c r="A51" s="4" t="s">
        <v>342</v>
      </c>
      <c r="B51" s="4" t="s">
        <v>512</v>
      </c>
      <c r="C51" s="4" t="s">
        <v>503</v>
      </c>
      <c r="D51" s="4" t="s">
        <v>51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37"/>
    <col customWidth="1" max="5" min="5" width="37"/>
    <col customWidth="1" max="6" min="6" width="30"/>
    <col customWidth="1" max="7" min="7" width="30"/>
    <col customWidth="1" max="8" min="8" width="20"/>
    <col customWidth="1" max="9" min="9" width="20"/>
  </cols>
  <sheetData>
    <row r="1" spans="1:9">
      <c r="A1" s="1" t="s">
        <v>514</v>
      </c>
      <c r="B1" s="2" t="s">
        <v>515</v>
      </c>
      <c r="C1" s="2" t="s">
        <v>516</v>
      </c>
      <c r="D1" s="2" t="s">
        <v>517</v>
      </c>
      <c r="E1" s="2" t="s">
        <v>518</v>
      </c>
      <c r="F1" s="2" t="s">
        <v>519</v>
      </c>
      <c r="G1" s="2" t="s">
        <v>520</v>
      </c>
      <c r="H1" s="2" t="s">
        <v>521</v>
      </c>
      <c r="I1" s="2" t="s">
        <v>522</v>
      </c>
    </row>
    <row r="2" spans="1:9">
      <c r="A2" s="3" t="s">
        <v>523</v>
      </c>
    </row>
    <row r="3" spans="1:9">
      <c r="A3" s="4" t="s">
        <v>74</v>
      </c>
      <c r="E3" s="5" t="n">
        <v>50000000</v>
      </c>
      <c r="F3" s="5" t="n">
        <v>50000000</v>
      </c>
      <c r="G3" s="5" t="n">
        <v>50000000</v>
      </c>
    </row>
    <row r="4" spans="1:9">
      <c r="A4" s="4" t="s">
        <v>524</v>
      </c>
      <c r="E4" s="7" t="n">
        <v>0.001</v>
      </c>
      <c r="F4" s="7" t="n">
        <v>0.001</v>
      </c>
      <c r="G4" s="7" t="n">
        <v>0.001</v>
      </c>
    </row>
    <row r="5" spans="1:9">
      <c r="A5" s="4" t="s">
        <v>75</v>
      </c>
      <c r="E5" s="5" t="n">
        <v>14695347</v>
      </c>
      <c r="F5" s="5" t="n">
        <v>14695347</v>
      </c>
      <c r="G5" s="5" t="n">
        <v>12000000</v>
      </c>
      <c r="I5" s="5" t="n">
        <v>12000000</v>
      </c>
    </row>
    <row r="6" spans="1:9">
      <c r="A6" s="4" t="s">
        <v>76</v>
      </c>
      <c r="E6" s="5" t="n">
        <v>14695347</v>
      </c>
      <c r="F6" s="5" t="n">
        <v>14695347</v>
      </c>
      <c r="G6" s="5" t="n">
        <v>12000000</v>
      </c>
      <c r="I6" s="5" t="n">
        <v>12000000</v>
      </c>
    </row>
    <row r="7" spans="1:9">
      <c r="A7" s="4" t="s">
        <v>525</v>
      </c>
      <c r="E7" s="6" t="n">
        <v>10131690</v>
      </c>
    </row>
    <row r="8" spans="1:9">
      <c r="A8" s="4" t="s">
        <v>526</v>
      </c>
    </row>
    <row r="9" spans="1:9">
      <c r="A9" s="3" t="s">
        <v>523</v>
      </c>
    </row>
    <row r="10" spans="1:9">
      <c r="A10" s="4" t="s">
        <v>527</v>
      </c>
      <c r="B10" s="4" t="s">
        <v>528</v>
      </c>
    </row>
    <row r="11" spans="1:9">
      <c r="A11" s="4" t="s">
        <v>529</v>
      </c>
    </row>
    <row r="12" spans="1:9">
      <c r="A12" s="3" t="s">
        <v>523</v>
      </c>
    </row>
    <row r="13" spans="1:9">
      <c r="A13" s="4" t="s">
        <v>527</v>
      </c>
      <c r="B13" s="4" t="s">
        <v>530</v>
      </c>
    </row>
    <row r="14" spans="1:9">
      <c r="A14" s="4" t="s">
        <v>109</v>
      </c>
    </row>
    <row r="15" spans="1:9">
      <c r="A15" s="3" t="s">
        <v>523</v>
      </c>
    </row>
    <row r="16" spans="1:9">
      <c r="A16" s="4" t="s">
        <v>531</v>
      </c>
      <c r="C16" s="5" t="n">
        <v>1000</v>
      </c>
    </row>
    <row r="17" spans="1:9">
      <c r="A17" s="4" t="s">
        <v>532</v>
      </c>
      <c r="C17" s="5" t="n">
        <v>15000000</v>
      </c>
    </row>
    <row r="18" spans="1:9">
      <c r="A18" s="4" t="s">
        <v>533</v>
      </c>
      <c r="H18" s="5" t="n">
        <v>4000000</v>
      </c>
    </row>
    <row r="19" spans="1:9">
      <c r="A19" s="4" t="s">
        <v>534</v>
      </c>
      <c r="E19" s="5" t="n">
        <v>2695347</v>
      </c>
    </row>
    <row r="20" spans="1:9">
      <c r="A20" s="4" t="s">
        <v>525</v>
      </c>
      <c r="E20" s="6" t="n">
        <v>2695</v>
      </c>
    </row>
    <row r="21" spans="1:9">
      <c r="A21" s="4" t="s">
        <v>535</v>
      </c>
    </row>
    <row r="22" spans="1:9">
      <c r="A22" s="3" t="s">
        <v>523</v>
      </c>
    </row>
    <row r="23" spans="1:9">
      <c r="A23" s="4" t="s">
        <v>534</v>
      </c>
      <c r="D23" s="5" t="n">
        <v>2695347</v>
      </c>
    </row>
    <row r="24" spans="1:9">
      <c r="A24" s="4" t="s">
        <v>536</v>
      </c>
      <c r="D24" s="6" t="n">
        <v>4</v>
      </c>
    </row>
    <row r="25" spans="1:9">
      <c r="A25" s="4" t="s">
        <v>537</v>
      </c>
      <c r="D25" s="6" t="n">
        <v>10800000</v>
      </c>
    </row>
    <row r="26" spans="1:9">
      <c r="A26" s="4" t="s">
        <v>525</v>
      </c>
      <c r="D26" s="6" t="n">
        <v>101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5"/>
    <col customWidth="1" max="3" min="3" width="28"/>
  </cols>
  <sheetData>
    <row r="1" spans="1:3">
      <c r="A1" s="1" t="s">
        <v>538</v>
      </c>
      <c r="B1" s="2" t="s">
        <v>304</v>
      </c>
      <c r="C1" s="2" t="s">
        <v>1</v>
      </c>
    </row>
    <row r="2" spans="1:3">
      <c r="B2" s="2" t="s">
        <v>539</v>
      </c>
      <c r="C2" s="2" t="s">
        <v>28</v>
      </c>
    </row>
    <row r="3" spans="1:3">
      <c r="A3" s="3" t="s">
        <v>523</v>
      </c>
    </row>
    <row r="4" spans="1:3">
      <c r="A4" s="4" t="s">
        <v>540</v>
      </c>
      <c r="B4" s="4" t="s">
        <v>541</v>
      </c>
    </row>
    <row r="5" spans="1:3">
      <c r="A5" s="4" t="s">
        <v>542</v>
      </c>
      <c r="B5" s="5" t="n">
        <v>134768</v>
      </c>
    </row>
    <row r="6" spans="1:3">
      <c r="A6" s="4" t="s">
        <v>543</v>
      </c>
      <c r="B6" s="4" t="s">
        <v>544</v>
      </c>
    </row>
    <row r="7" spans="1:3">
      <c r="A7" s="4" t="s">
        <v>545</v>
      </c>
      <c r="B7" s="4" t="s">
        <v>546</v>
      </c>
    </row>
    <row r="8" spans="1:3">
      <c r="A8" s="4" t="s">
        <v>547</v>
      </c>
      <c r="B8" s="8" t="n">
        <v>4.8</v>
      </c>
    </row>
    <row r="9" spans="1:3">
      <c r="A9" s="4" t="s">
        <v>548</v>
      </c>
      <c r="C9" s="5" t="n">
        <v>134768</v>
      </c>
    </row>
    <row r="10" spans="1:3">
      <c r="A10" s="4" t="s">
        <v>549</v>
      </c>
      <c r="C10" s="4" t="s">
        <v>325</v>
      </c>
    </row>
    <row r="11" spans="1:3">
      <c r="A11" s="4" t="s">
        <v>550</v>
      </c>
      <c r="C11" s="6" t="n">
        <v>488730</v>
      </c>
    </row>
    <row r="12" spans="1:3">
      <c r="A12" s="4" t="s">
        <v>551</v>
      </c>
      <c r="C12" s="4" t="s">
        <v>552</v>
      </c>
    </row>
    <row r="13" spans="1:3">
      <c r="A13" s="4" t="s">
        <v>553</v>
      </c>
      <c r="C13" s="4" t="s">
        <v>554</v>
      </c>
    </row>
    <row r="14" spans="1:3">
      <c r="A14" s="4" t="s">
        <v>555</v>
      </c>
      <c r="C14" s="4" t="s">
        <v>544</v>
      </c>
    </row>
    <row r="15" spans="1:3">
      <c r="A15" s="4" t="s">
        <v>547</v>
      </c>
      <c r="C15" s="8" t="n">
        <v>4.8</v>
      </c>
    </row>
    <row r="16" spans="1:3">
      <c r="A16" s="4" t="s">
        <v>556</v>
      </c>
      <c r="C16" s="4" t="s">
        <v>557</v>
      </c>
    </row>
    <row r="17" spans="1:3">
      <c r="A17" s="4" t="s">
        <v>558</v>
      </c>
      <c r="C17" s="4" t="s">
        <v>6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559</v>
      </c>
      <c r="B1" s="2" t="s">
        <v>410</v>
      </c>
    </row>
    <row r="2" spans="1:2">
      <c r="A2" s="3" t="s">
        <v>210</v>
      </c>
    </row>
    <row r="3" spans="1:2">
      <c r="A3" s="5" t="n">
        <v>2018</v>
      </c>
      <c r="B3" s="6" t="n">
        <v>86486</v>
      </c>
    </row>
    <row r="4" spans="1:2">
      <c r="A4" s="5" t="n">
        <v>2019</v>
      </c>
      <c r="B4" s="5" t="n">
        <v>82798</v>
      </c>
    </row>
    <row r="5" spans="1:2">
      <c r="A5" s="5" t="n">
        <v>2020</v>
      </c>
      <c r="B5" s="5" t="n">
        <v>79110</v>
      </c>
    </row>
    <row r="6" spans="1:2">
      <c r="A6" s="5" t="n">
        <v>2021</v>
      </c>
      <c r="B6" s="5" t="n">
        <v>79110</v>
      </c>
    </row>
    <row r="7" spans="1:2">
      <c r="A7" s="4" t="s">
        <v>560</v>
      </c>
      <c r="B7" s="5" t="n">
        <v>1219612</v>
      </c>
    </row>
    <row r="8" spans="1:2">
      <c r="A8" s="4" t="s">
        <v>113</v>
      </c>
      <c r="B8" s="6" t="n">
        <v>154711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9"/>
  </cols>
  <sheetData>
    <row r="1" spans="1:2">
      <c r="A1" s="1" t="s">
        <v>561</v>
      </c>
      <c r="B1" s="2" t="s">
        <v>1</v>
      </c>
    </row>
    <row r="2" spans="1:2">
      <c r="B2" s="2" t="s">
        <v>562</v>
      </c>
    </row>
    <row r="3" spans="1:2">
      <c r="A3" s="3" t="s">
        <v>210</v>
      </c>
    </row>
    <row r="4" spans="1:2">
      <c r="A4" s="4" t="s">
        <v>563</v>
      </c>
      <c r="B4" s="5" t="n">
        <v>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30"/>
    <col customWidth="1" max="6" min="6" width="14"/>
    <col customWidth="1" max="7" min="7" width="20"/>
    <col customWidth="1" max="8" min="8" width="14"/>
    <col customWidth="1" max="9" min="9" width="21"/>
  </cols>
  <sheetData>
    <row r="1" spans="1:9">
      <c r="A1" s="1" t="s">
        <v>564</v>
      </c>
      <c r="B1" s="2" t="s">
        <v>565</v>
      </c>
      <c r="C1" s="2" t="s">
        <v>566</v>
      </c>
      <c r="D1" s="2" t="s">
        <v>567</v>
      </c>
      <c r="E1" s="2" t="s">
        <v>568</v>
      </c>
      <c r="F1" s="2" t="s">
        <v>569</v>
      </c>
      <c r="G1" s="2" t="s">
        <v>570</v>
      </c>
      <c r="H1" s="2" t="s">
        <v>571</v>
      </c>
      <c r="I1" s="2" t="s">
        <v>572</v>
      </c>
    </row>
    <row r="2" spans="1:9">
      <c r="A2" s="4" t="s">
        <v>573</v>
      </c>
    </row>
    <row r="3" spans="1:9">
      <c r="A3" s="3" t="s">
        <v>574</v>
      </c>
    </row>
    <row r="4" spans="1:9">
      <c r="A4" s="4" t="s">
        <v>575</v>
      </c>
      <c r="G4" s="4" t="s">
        <v>576</v>
      </c>
    </row>
    <row r="5" spans="1:9">
      <c r="A5" s="4" t="s">
        <v>577</v>
      </c>
      <c r="G5" s="5" t="n">
        <v>100000</v>
      </c>
    </row>
    <row r="6" spans="1:9">
      <c r="A6" s="4" t="s">
        <v>578</v>
      </c>
    </row>
    <row r="7" spans="1:9">
      <c r="A7" s="3" t="s">
        <v>574</v>
      </c>
    </row>
    <row r="8" spans="1:9">
      <c r="A8" s="4" t="s">
        <v>579</v>
      </c>
      <c r="D8" s="6" t="n">
        <v>58500</v>
      </c>
    </row>
    <row r="9" spans="1:9">
      <c r="A9" s="4" t="s">
        <v>580</v>
      </c>
    </row>
    <row r="10" spans="1:9">
      <c r="A10" s="3" t="s">
        <v>574</v>
      </c>
    </row>
    <row r="11" spans="1:9">
      <c r="A11" s="4" t="s">
        <v>581</v>
      </c>
      <c r="H11" s="4" t="s">
        <v>582</v>
      </c>
      <c r="I11" s="4" t="s">
        <v>582</v>
      </c>
    </row>
    <row r="12" spans="1:9">
      <c r="A12" s="4" t="s">
        <v>583</v>
      </c>
      <c r="I12" s="10" t="n">
        <v>37.1</v>
      </c>
    </row>
    <row r="13" spans="1:9">
      <c r="A13" s="4" t="s">
        <v>584</v>
      </c>
      <c r="I13" s="10" t="n">
        <v>181.8</v>
      </c>
    </row>
    <row r="14" spans="1:9">
      <c r="A14" s="4" t="s">
        <v>585</v>
      </c>
      <c r="E14" s="4" t="s">
        <v>586</v>
      </c>
    </row>
    <row r="15" spans="1:9">
      <c r="A15" s="4" t="s">
        <v>587</v>
      </c>
      <c r="F15" s="4" t="s">
        <v>588</v>
      </c>
    </row>
    <row r="16" spans="1:9">
      <c r="A16" s="4" t="s">
        <v>589</v>
      </c>
    </row>
    <row r="17" spans="1:9">
      <c r="A17" s="3" t="s">
        <v>574</v>
      </c>
    </row>
    <row r="18" spans="1:9">
      <c r="A18" s="4" t="s">
        <v>590</v>
      </c>
      <c r="B18" s="5" t="n">
        <v>1442778</v>
      </c>
      <c r="E18" s="5" t="n">
        <v>1442778</v>
      </c>
    </row>
    <row r="19" spans="1:9">
      <c r="A19" s="4" t="s">
        <v>591</v>
      </c>
      <c r="E19" s="6" t="n">
        <v>2</v>
      </c>
    </row>
    <row r="20" spans="1:9">
      <c r="A20" s="4" t="s">
        <v>592</v>
      </c>
    </row>
    <row r="21" spans="1:9">
      <c r="A21" s="3" t="s">
        <v>574</v>
      </c>
    </row>
    <row r="22" spans="1:9">
      <c r="A22" s="4" t="s">
        <v>590</v>
      </c>
      <c r="E22" s="5" t="n">
        <v>448000</v>
      </c>
    </row>
    <row r="23" spans="1:9">
      <c r="A23" s="4" t="s">
        <v>593</v>
      </c>
    </row>
    <row r="24" spans="1:9">
      <c r="A24" s="3" t="s">
        <v>574</v>
      </c>
    </row>
    <row r="25" spans="1:9">
      <c r="A25" s="4" t="s">
        <v>590</v>
      </c>
      <c r="E25" s="5" t="n">
        <v>100000</v>
      </c>
    </row>
    <row r="26" spans="1:9">
      <c r="A26" s="4" t="s">
        <v>594</v>
      </c>
    </row>
    <row r="27" spans="1:9">
      <c r="A27" s="3" t="s">
        <v>574</v>
      </c>
    </row>
    <row r="28" spans="1:9">
      <c r="A28" s="4" t="s">
        <v>577</v>
      </c>
      <c r="C28" s="5" t="n">
        <v>31452</v>
      </c>
    </row>
    <row r="29" spans="1:9">
      <c r="A29" s="4" t="s">
        <v>595</v>
      </c>
    </row>
    <row r="30" spans="1:9">
      <c r="A30" s="3" t="s">
        <v>574</v>
      </c>
    </row>
    <row r="31" spans="1:9">
      <c r="A31" s="4" t="s">
        <v>590</v>
      </c>
      <c r="D31" s="5" t="n">
        <v>1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5</v>
      </c>
      <c r="B1" s="2" t="s">
        <v>1</v>
      </c>
    </row>
    <row r="2" spans="1:2">
      <c r="B2" s="2" t="s">
        <v>28</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8</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8</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5T21:55:19Z</dcterms:created>
  <dcterms:modified xmlns:dcterms="http://purl.org/dc/terms/" xmlns:xsi="http://www.w3.org/2001/XMLSchema-instance" xsi:type="dcterms:W3CDTF">2018-04-25T21:55:19Z</dcterms:modified>
</cp:coreProperties>
</file>